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omp" sheetId="6" r:id="rId6"/>
    <s:sheet name="Consolidated Statements of Cash" sheetId="7" r:id="rId7"/>
    <s:sheet name="ORGANIZATION" sheetId="8" r:id="rId8"/>
    <s:sheet name="GOING CONCERN" sheetId="9" r:id="rId9"/>
    <s:sheet name="SUMMARY OF SIGNIFICANT ACCOUNTI" sheetId="10" r:id="rId10"/>
    <s:sheet name="SECURITIES AVAILABLE FOR SALE" sheetId="11" r:id="rId11"/>
    <s:sheet name="INVENTORIES" sheetId="12" r:id="rId12"/>
    <s:sheet name="LOANS TO RELATED PARTIES AND RE" sheetId="13" r:id="rId13"/>
    <s:sheet name="DECONSOLIDATION OF SUBSIDIARY -" sheetId="14" r:id="rId14"/>
    <s:sheet name="INVESTMENT IN CTX VIRTUAL TECHN" sheetId="15" r:id="rId15"/>
    <s:sheet name="SETTLEMENT OF PREVIOUSLY WRITTE" sheetId="16" r:id="rId16"/>
    <s:sheet name="ACCRUED AND OTHER CURRENT LIABI" sheetId="17" r:id="rId17"/>
    <s:sheet name="CONTINGENT LIABILITIES" sheetId="18" r:id="rId18"/>
    <s:sheet name="SHORT-TERM LOAN" sheetId="19" r:id="rId19"/>
    <s:sheet name="WARRANTS" sheetId="20" r:id="rId20"/>
    <s:sheet name="INCOME TAXES" sheetId="21" r:id="rId21"/>
    <s:sheet name="SEGMENT INFORMATION" sheetId="22" r:id="rId22"/>
    <s:sheet name="LITIGATION" sheetId="23" r:id="rId23"/>
    <s:sheet name="SUBSEQUENT EVENTS" sheetId="24" r:id="rId24"/>
    <s:sheet name="SUMMARY OF SIGNIFICANT ACCOUN25" sheetId="25" r:id="rId25"/>
    <s:sheet name="SECURITIES AVAILABLE FOR SALE (" sheetId="26" r:id="rId26"/>
    <s:sheet name="INVENTORIES (Tables)" sheetId="27" r:id="rId27"/>
    <s:sheet name="ACCRUED AND OTHER CURRENT LIA28" sheetId="28" r:id="rId28"/>
    <s:sheet name="INCOME TAXES (Tables)" sheetId="29" r:id="rId29"/>
    <s:sheet name="SEGMENT INFORMATION (Tables)" sheetId="30" r:id="rId30"/>
    <s:sheet name="GOING CONCERN (Details Textual)" sheetId="31" r:id="rId31"/>
    <s:sheet name="SUMMARY OF SIGNIFICANT ACCOUN32" sheetId="32" r:id="rId32"/>
    <s:sheet name="SECURITIES AVAILABLE FOR SALE33" sheetId="33" r:id="rId33"/>
    <s:sheet name="SECURITIES AVAILABLE FOR SALE34" sheetId="34" r:id="rId34"/>
    <s:sheet name="SECURITIES AVAILABLE FOR SALE35" sheetId="35" r:id="rId35"/>
    <s:sheet name="INVENTORIES (Details)" sheetId="36" r:id="rId36"/>
    <s:sheet name="LOANS TO RELATED PARTIES AND 37" sheetId="37" r:id="rId37"/>
    <s:sheet name="DECONSOLIDATION OF SUBSIDIARY38" sheetId="38" r:id="rId38"/>
    <s:sheet name="INVESTMENT IN CTX VIRTUAL TEC39" sheetId="39" r:id="rId39"/>
    <s:sheet name="SETTLEMENT OF PREVIOUSLY WRIT40" sheetId="40" r:id="rId40"/>
    <s:sheet name="ACCRUED AND OTHER CURRENT LIA41" sheetId="41" r:id="rId41"/>
    <s:sheet name="CONTINGENT LIABILITIES (Details" sheetId="42" r:id="rId42"/>
    <s:sheet name="SHORT-TERM LOAN (Details Textua" sheetId="43" r:id="rId43"/>
    <s:sheet name="WARRANTS (Details Textual)" sheetId="44" r:id="rId44"/>
    <s:sheet name="INCOME TAXES (Details)" sheetId="45" r:id="rId45"/>
    <s:sheet name="INCOME TAXES (Details 1)" sheetId="46" r:id="rId46"/>
    <s:sheet name="INCOME TAXES (Details Textual)" sheetId="47" r:id="rId47"/>
    <s:sheet name="SEGMENT INFORMATION (Details)" sheetId="48" r:id="rId48"/>
    <s:sheet name="LITIGATION (Details Textual)" sheetId="49" r:id="rId49"/>
  </s:sheets>
  <s:definedNames/>
  <s:calcPr calcId="124519" calcMode="auto" fullCalcOnLoad="1"/>
</s:workbook>
</file>

<file path=xl/sharedStrings.xml><?xml version="1.0" encoding="utf-8"?>
<sst xmlns="http://schemas.openxmlformats.org/spreadsheetml/2006/main" uniqueCount="464">
  <si>
    <t>Document And Entity Information - shares</t>
  </si>
  <si>
    <t>9 Months Ended</t>
  </si>
  <si>
    <t>Dec. 31, 2015</t>
  </si>
  <si>
    <t>Feb. 16, 2016</t>
  </si>
  <si>
    <t>Document Information [Line Items]</t>
  </si>
  <si>
    <t>Document Type</t>
  </si>
  <si>
    <t>10-Q</t>
  </si>
  <si>
    <t>Amendment Flag</t>
  </si>
  <si>
    <t>false</t>
  </si>
  <si>
    <t>Document Period End Date</t>
  </si>
  <si>
    <t>Dec. 31,
		2015</t>
  </si>
  <si>
    <t>Document Fiscal Year Focus</t>
  </si>
  <si>
    <t>Document Fiscal Period Focus</t>
  </si>
  <si>
    <t>Q3</t>
  </si>
  <si>
    <t>Entity Registrant Name</t>
  </si>
  <si>
    <t>EFT Holdings, Inc.</t>
  </si>
  <si>
    <t>Entity Central Index Key</t>
  </si>
  <si>
    <t>Current Fiscal Year End Date</t>
  </si>
  <si>
    <t>--03-31</t>
  </si>
  <si>
    <t>Entity Filer Category</t>
  </si>
  <si>
    <t>Smaller Reporting Company</t>
  </si>
  <si>
    <t>Trading Symbol</t>
  </si>
  <si>
    <t>EFTB</t>
  </si>
  <si>
    <t>Entity Common Stock, Shares Outstanding</t>
  </si>
  <si>
    <t>Consolidated Balance Sheets - USD ($)</t>
  </si>
  <si>
    <t>Mar. 31, 2015</t>
  </si>
  <si>
    <t>Current assets</t>
  </si>
  <si>
    <t>Cash and cash equivalents</t>
  </si>
  <si>
    <t>Securities available for sale</t>
  </si>
  <si>
    <t>Inventories</t>
  </si>
  <si>
    <t>Prepaid expenses</t>
  </si>
  <si>
    <t>Other receivables</t>
  </si>
  <si>
    <t>Total current assets</t>
  </si>
  <si>
    <t>Property and equipment, net</t>
  </si>
  <si>
    <t>Security deposit</t>
  </si>
  <si>
    <t>Total assets</t>
  </si>
  <si>
    <t>Current liabilities</t>
  </si>
  <si>
    <t>Accounts payable</t>
  </si>
  <si>
    <t>Commission payable</t>
  </si>
  <si>
    <t>Accural and other current liabilities</t>
  </si>
  <si>
    <t>Unearned revenues</t>
  </si>
  <si>
    <t>Short-term loan</t>
  </si>
  <si>
    <t>Contingent liabilities</t>
  </si>
  <si>
    <t>Total current liabilities</t>
  </si>
  <si>
    <t>EFT Holdings, Inc. stockholders' equity (deficiency):</t>
  </si>
  <si>
    <t>Preferred stock, $0.001 par value, 25,000,000 shares authorized, none issued and outstanding</t>
  </si>
  <si>
    <t>Common stock, $0.00001 par value, 4,975,000,000 shares authorized, 75,983,201 shares issued and outstanding at December 31, 2015 and March 31, 2015</t>
  </si>
  <si>
    <t>Additional paid in capital</t>
  </si>
  <si>
    <t>Retained deficit</t>
  </si>
  <si>
    <t>Accumulated other comprehensive loss</t>
  </si>
  <si>
    <t>Total EFT Holdings, Inc. stockholders’ equity (deficiency)</t>
  </si>
  <si>
    <t>Non-controlling interest</t>
  </si>
  <si>
    <t>Total equity (deficiency)</t>
  </si>
  <si>
    <t>Total liabilities and equity (deficiency)</t>
  </si>
  <si>
    <t>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t>
  </si>
  <si>
    <t>3 Months Ended</t>
  </si>
  <si>
    <t>Dec. 31, 2014</t>
  </si>
  <si>
    <t>Revenues, net</t>
  </si>
  <si>
    <t>Shipping charges</t>
  </si>
  <si>
    <t>Total revenues, net</t>
  </si>
  <si>
    <t>Cost of revenues</t>
  </si>
  <si>
    <t>Shipping costs</t>
  </si>
  <si>
    <t>Total cost of revenues</t>
  </si>
  <si>
    <t>Gross profit</t>
  </si>
  <si>
    <t>Operating expenses:</t>
  </si>
  <si>
    <t>Selling, general and administrative expenses</t>
  </si>
  <si>
    <t>Provision for inventory obsolescence</t>
  </si>
  <si>
    <t>Royalty expenses - related party</t>
  </si>
  <si>
    <t>Total operating expenses</t>
  </si>
  <si>
    <t>Operating loss</t>
  </si>
  <si>
    <t>Other income/(expense)</t>
  </si>
  <si>
    <t>Interest income</t>
  </si>
  <si>
    <t>Interest expense</t>
  </si>
  <si>
    <t>Settlement of previously accrued interest for income tax</t>
  </si>
  <si>
    <t>Settlement of previously written-off investment</t>
  </si>
  <si>
    <t>Loss on disposal of securities available for sale (includes $(14,492) and $(56,824) accumulated other comprehensive loss reclassifications for unrealized net gains on securities available for sale for the nine months ended December 31, 2015 and 2014, respectively)</t>
  </si>
  <si>
    <t>Dividend income</t>
  </si>
  <si>
    <t>Foreign exchange loss</t>
  </si>
  <si>
    <t>Gain on sale of long-term investment</t>
  </si>
  <si>
    <t>Other income</t>
  </si>
  <si>
    <t>Total other income/(expense)</t>
  </si>
  <si>
    <t>Income (loss) from continuing operations before income taxes</t>
  </si>
  <si>
    <t>Income tax expense (benefit)</t>
  </si>
  <si>
    <t>Income (loss) from continuing operations</t>
  </si>
  <si>
    <t>Discontinued operations</t>
  </si>
  <si>
    <t>Loss from operation of Excalibur</t>
  </si>
  <si>
    <t>Loss from disposal of Excalibur</t>
  </si>
  <si>
    <t>Total loss from discontinued operations</t>
  </si>
  <si>
    <t>Net income (loss)</t>
  </si>
  <si>
    <t>Loss from non-controlling interest</t>
  </si>
  <si>
    <t>Net income (loss) attributable to EFT Holdings, Inc.</t>
  </si>
  <si>
    <t>Net income (loss) per share - continuing operations</t>
  </si>
  <si>
    <t>Basic and diluted (in dollars per share)</t>
  </si>
  <si>
    <t>Net loss per share - discontinued operations</t>
  </si>
  <si>
    <t>Net income (loss) per common share attributable to EFT Holdings, Inc.</t>
  </si>
  <si>
    <t>Weighted average common shares outstanding</t>
  </si>
  <si>
    <t>Basic and diluted (in shares)</t>
  </si>
  <si>
    <t>Consolidated Statements of Operations (Parenthetical) - USD ($)</t>
  </si>
  <si>
    <t>Other Comprehensive Income (Loss), Reclassification Adjustment from AOCI for Sale of Securities, before Tax</t>
  </si>
  <si>
    <t>Consolidated Statements of Comprehensive Income (Loss) - USD ($)</t>
  </si>
  <si>
    <t>Other comprehensive income/(loss)</t>
  </si>
  <si>
    <t>Foreign currency translation adjustment</t>
  </si>
  <si>
    <t>Unrealized income/(loss) on securities available for sale</t>
  </si>
  <si>
    <t>Comprehensive income (loss)</t>
  </si>
  <si>
    <t>Less: Comprehensive income/(loss) attributable to non-controlling interests</t>
  </si>
  <si>
    <t>Comprehensive income (loss) attributable to EFT Holdings, Inc.</t>
  </si>
  <si>
    <t>Consolidated Statements of Cash Flows - USD ($)</t>
  </si>
  <si>
    <t>Cash flows from operating activities:</t>
  </si>
  <si>
    <t>Net income (loss) from continuing operations</t>
  </si>
  <si>
    <t>Net loss from discontinued operations</t>
  </si>
  <si>
    <t>Adjustments to reconcile net income (loss) to net cash provided by/(used in) operating activities:</t>
  </si>
  <si>
    <t>Depreciation and amortization</t>
  </si>
  <si>
    <t>Loss from securities available for sale</t>
  </si>
  <si>
    <t>(Gain)/loss on disposal of fixed assets</t>
  </si>
  <si>
    <t>Settlement of previously accrued income tax, penalty and interest</t>
  </si>
  <si>
    <t>Changes in operating assets and liabilities:</t>
  </si>
  <si>
    <t>Accrual and other current assets</t>
  </si>
  <si>
    <t>Accounts receivable</t>
  </si>
  <si>
    <t>Accrual and other current liabilities</t>
  </si>
  <si>
    <t>Net cash provided by/(used in) continuing operations</t>
  </si>
  <si>
    <t>Net cash provided by discontinued operations</t>
  </si>
  <si>
    <t>Net cash provided by/(used in) operating activities</t>
  </si>
  <si>
    <t>Cash flows from investing activities:</t>
  </si>
  <si>
    <t>Additions to fixed assets</t>
  </si>
  <si>
    <t>Proceeds from disposal of fixed assets</t>
  </si>
  <si>
    <t>Purchase of securities available for sale</t>
  </si>
  <si>
    <t>Proceeds from available for sale securities</t>
  </si>
  <si>
    <t>Net cash provided by/(used in) investing activities</t>
  </si>
  <si>
    <t>Cash flows from financing activities:</t>
  </si>
  <si>
    <t>Repayment of short-term loan</t>
  </si>
  <si>
    <t>Net cash used in continuing operations</t>
  </si>
  <si>
    <t>Net cash used in financing activities</t>
  </si>
  <si>
    <t>Effect of exchange rate changes on cash</t>
  </si>
  <si>
    <t>Net increase in cash</t>
  </si>
  <si>
    <t>Cash, beginning of period</t>
  </si>
  <si>
    <t>Cash, end of period</t>
  </si>
  <si>
    <t>Supplemental disclosures of cash flow information:</t>
  </si>
  <si>
    <t>Interest paid in cash</t>
  </si>
  <si>
    <t>ORGANIZATION</t>
  </si>
  <si>
    <t>Organization, Consolidation and Presentation of Financial Statements [Abstract]</t>
  </si>
  <si>
    <t>Organization, Consolidation and Presentation of Financial Statements Disclosure [Text Block]</t>
  </si>
  <si>
    <t xml:space="preserve"> Note 1 - ORGANIZATION EFT Holdings, Inc., “EFT Holdings” or the “Company,” formerly EFT Biotech Holdings, Inc., was incorporated in the State of Nevada on March 19, 1992. The Company’s business is classified by management into two reportable segments: online and beverage. These reportable segments are two distinct businesses, each with a different customer base, marketing strategy and management structure. Substantially all of the Company’s revenue is generated from Mainland China.</t>
  </si>
  <si>
    <t>GOING CONCERN</t>
  </si>
  <si>
    <t>Going Concern Disclosure [Abstract]</t>
  </si>
  <si>
    <t>Going Concern Disclosure [Text Block]</t>
  </si>
  <si>
    <t xml:space="preserve"> Note 2 - GOING CONCERN The accompanying financial statements have been prepared assuming that the Company will continue as a going concern. The Company has negative working capital of $ 4,190,088 46,550,072</t>
  </si>
  <si>
    <t>SUMMARY OF SIGNIFICANT ACCOUNTING POLICIES</t>
  </si>
  <si>
    <t>Accounting Policies [Abstract]</t>
  </si>
  <si>
    <t>Significant Accounting Policies [Text Block]</t>
  </si>
  <si>
    <t xml:space="preserve"> Note 3 - SUMMARY OF SIGNIFICANT ACCOUNTING POLICIES Basis of presentation The unaudited financial statements have been prepared in accordance with accounting principles generally accepted in the United States of America for interim financial information and the rules and regulations of the Securities and Exchange Commission. In the opinion of management, the unaudited financial statements have been prepared on the same basis as the annual financial statements and reflect all adjustments, which include only normal recurring adjustments, necessary to present fairly the financial position as of December 31, 2015 and the results of operations and cash flows for the periods ended December 31, 2015 and 2014. The financial data and other information disclosed in these notes to the interim financial statements related to these periods are unaudited. The results for the nine months ended December 31, 2015 are not necessarily indicative of the results to be expected for any subsequent periods or for the year ending March 31, 2016. The balance sheet at March 31, 2015 has been derived from the audited financial statements at that date. Certain information and footnote disclosures normally included in financial statements prepared in accordance with accounting principles generally accepted in the United States have been condensed or omitted pursuant to the Securities and Exchange Commission’s rules and regulations. These unaudited financial statements should be read in conjunction with the Company’s audited financial statements and notes thereto for the year ended March 31, 2015 as included in the Company’s Annual Report on Form 10-K for the year ended March 31, 2015. Principles of consolidation The consolidated financial statements include the accounts of the Company and its subsidiaries, all of which are wholly owned except for Digital Development Partners Inc., “Digital”, which is 91.74 Uses of estimates in the preparation of financial statements The Company’s consolidated financial statements have been prepared in accordance with accounting principles generally accepted in the United States of America and this requires management to make estimates and assumptions that affect the reported amounts of assets and liabilities and disclosure of contingent assets and liabilities at the date of the consolidated financial statements and reported amounts of revenue and expenses during the reporting period. The significant areas requiring the use of management estimates include, but not limited to, the allowance for doubtful accounts receivable, estimated useful life and residual value of property, plant and equipment, provision for staff benefit, inventory markdown allowance, recognition and measurement of deferred income taxes and valuation allowance for deferred tax assets. Although these estimates are based on management’s knowledge of current events and actions management may undertake in the future, actual results may ultimately differ from those estimates. Fair value measurements ASC Topic 820 defines fair value, establishes a framework for measuring fair value and enhances disclosure requirements for fair value measurements. This topic does not require any new fair value measurements. ASC Topic 820 defines fair value as the price that would be received upon the sale of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As a basis for considering such assumptions, ASC Topic 820 establishes a three-tier value hierarchy, which prioritizes the inputs used in the valuation methodologies in measuring fair value: Level 1 Observable inputs that reflect quoted prices (unadjusted) for identical assets or liabilities in active markets. Level 2  Other inputs that are directly or indirectly observable in the marketplace. Level 3  Unobservable inputs which are supported by little or no market activity. The fair value hierarchy also requires an entity to maximize the use of observable inputs and minimize the use of unobservable inputs when measuring fair value. In accordance with ASC Topic 820, the Company measures its securities available for sale at fair value. The securities available for sale are classified within Level 1 since they are valued using quoted market prices. Recent accounting pronouncements There are no new accounting pronouncements adopted or enacted during the nine months ended December 31, 2015 that had, or are expected to have, a material impact on the Company’s financial statements.</t>
  </si>
  <si>
    <t>SECURITIES AVAILABLE FOR SALE</t>
  </si>
  <si>
    <t>Investments, Debt and Equity Securities [Abstract]</t>
  </si>
  <si>
    <t>Investments in Debt and Marketable Equity Securities (and Certain Trading Assets) Disclosure [Text Block]</t>
  </si>
  <si>
    <t xml:space="preserve"> Note 4  SECURITIES AVAILABLE FOR SALE December 31, 2015 Amortized Unrealized Unrealized Market Average Cost Gains Losses Value Duration (1) Corporate bonds $ 290,625 $ 131 $ (14,317) $ 276,439 4.46 Corporate notes 571,458 3,727 (3,245) 571,940 2.32 Total debt securities $ 862,083 $ 3,858 $ (17,562) $ 848,379 March 31, 2015 Amortized Unrealized Unrealized Market Average Cost Gains Losses Value Duration (1) Corporate bonds $ 1,568,102 $ 13,350 $ (5,245) $ 1,576,207 4.79 Corporate notes 567,261 - (11,071) 556,190 3.07 Total debt securities $ 2,135,363 $ 13,350 $ (16,316) $ 2,132,397 (1) Average remaining duration to maturity, in years. All securities were classified as available for sale as of each date presented. Less than 1 year 1 Year or More Total Market Unrealized Market Unrealized Market Unrealized Value Losses Value Losses Value Loss Corporate bonds $ - $ - $ 256,137 $ (14,317) $ 256,137 $ (14,317) Corporate notes - - 258,065 (3,245) 258,065 (3,245) Total debt securities $ - $ - $ 514,202 $ (17,562) $ 514,202 $ (17,562) Declines in the fair value of available for sale securities below their cost that are deemed to be other than temporary are reflected in earnings as realized losses to the extent the impairment is related to credit losses. The amount of the impairment related to other factors is recognized in other comprehensive income. In estimating other-than-temporary impairment losses, management considers, among other things: (i) the length of time and the extent to which the fair value has been less than cost; (ii) the financial condition and near-term prospects of the issuer; and (iii) the intent and ability to retain the investment in the issuer for a period of time sufficient to allow for any anticipated recovery of cost. There were 13 securities in an unrealized loss position at December 31, 2015. Management does not intend to sell any of the securities classified as available for sale which have unrealized losses and believes that it is not likely that the Company will have to sell any such securities before a recovery of cost. The unrealized losses are largely due to increases in market interest rates over the yields available at the time the underlying securities were purchased and are not the result of deteriorated credit quality. The fair value is expected to recover as the bonds approach their maturity or re-pricing date or if market yields for such investments decline. Management does not believe such securities are other-than-temporarily impaired due to reasons of credit quality. Investment securities with a book value of $ 1,307,736 13,352</t>
  </si>
  <si>
    <t>INVENTORIES</t>
  </si>
  <si>
    <t>Inventory Disclosure [Abstract]</t>
  </si>
  <si>
    <t>Inventory Disclosure [Text Block]</t>
  </si>
  <si>
    <t xml:space="preserve"> Note 5  INVENTORIES The components of inventories were as follows: December 31, March 31, Raw materials and supplies $ 40,350 $ 42,302 Finished goods 194,908 261,546 $ 235,258 $ 303,848 </t>
  </si>
  <si>
    <t>LOANS TO RELATED PARTIES AND RELATED PARTY TRANSACTIONS</t>
  </si>
  <si>
    <t>Loans To Related Parties and Related Party Transactions [Abstract]</t>
  </si>
  <si>
    <t>Loans to Related Parties and Related Party Transactions [Text Block]</t>
  </si>
  <si>
    <t xml:space="preserve"> Note 6 - LOANS TO RELATED PARTIES AND RELATED PARTY TRANSACTIONS The Company uses the “EFT” name, a trademark owned and licensed to it by EFT Assets Limited, a company that Wendy Qin, a director of EFT International Ltd., served as a director until March 2015. The Company is required to pay an annual royalty to EFT Assets Limited equal to a percentage of its gross sales for the previous fiscal year. The percentage is 5% for the first $30 million in gross sales, 4% for the $10 million in gross sales in excess of $30 million, 3% for the $10 million in gross sales in excess of $40 million; 2% for the $10 million in gross sales in excess of $50 million; and 1% for the $10 million in gross sales in excess of $60 million, with a minimum annual royalty of $ 500,000 375,000 In March 2010, one of the Company’s subsidiaries, EFT International Ltd., entered into a consultancy agreement with JFL Capital Limited, a company in which Wendy Qin serves as a director and is one of the principal shareholders. Under this agreement, EFT International Ltd. engaged JFL Capital Limited to provide EFT International Ltd. consultancy services on administration, financial matters, corporate planning and business development commencing April 1, 2010, and the annual fee will be increased at the rate of $15,000 each year. The agreement may be terminated by either party on three months’ written notice. For the nine months ended December 31, 2015, professional fees payable to JFL Capital Limited was $ 292,500 281,250 Until June 24, 2015, the Company rented 2,500 15,319 42,893 191,794</t>
  </si>
  <si>
    <t>DECONSOLIDATION OF SUBSIDIARY - EXCALIBUR</t>
  </si>
  <si>
    <t>Discontinued Operations and Disposal Groups [Abstract]</t>
  </si>
  <si>
    <t>Excalibur [Text Block]</t>
  </si>
  <si>
    <t xml:space="preserve"> Note 7 - DECONSOLIDATION OF SUBSIDIARY - EXCALIBUR On October 25, 2008, the Company through its wholly-owned subsidiary, EFT Investment, acquired a 48.81 19,193,000 6.78 8 On October 3, 2014, the Ministry of Economic Affairs of Taiwan issued a letter to the Company stating that the registrations for the issuance of shares of Excalibur on May 16 and June 15, 2007 were judged to be false by the Taiwan High Court. Therefore, these two registrations were cancelled and all subsequent registrations that followed based upon the untrue basis of the two false share registrations were cancelled as well. As the acquisition of 48.81% of Excalibur’s shares by EFT Investment was made after these two invalid share registrations in May and June 2007, the share registration regarding EFT Investment’s purchase of Excalibur’s shares was also cancelled. In regards to the historical financial reporting treatment, considering the facts that the Company has provided financial support to Excalibur’s operations and was committed to absorb the losses from Excalibur’s operations, the Company has concluded the investment in Excalibur would be considered a Variable Interest Entity, “VIE”, in accordance with ASC 810. As a result of the Company’s investment in Excalibur being considered a VIE, the Company would have consolidated the accounts of Excalibur from the time of its investment and there would have been no impact on the historical financial statements previously presented for the Company. In view of the loss of the Company’s shareholding right and the fact that the Company will not provide financial support to Excalibur in the future, Excalibur was deconsolidated from the Company’s consolidated accounts effective on October 1, 2014. The Company recognized a loss of $ 2,622,906 7,042,255 9,665,161</t>
  </si>
  <si>
    <t>INVESTMENT IN CTX VIRTUAL TECHNOLOGIES</t>
  </si>
  <si>
    <t>Investment In Ctx Virtual Technologies [Abstract]</t>
  </si>
  <si>
    <t>Investment in Ctx Virtual Technologies [Text Block]</t>
  </si>
  <si>
    <t xml:space="preserve"> Note 8- INVESTMENT IN CTX VIRTUAL TECHNOLOGIES CTX Virtual Technologies, Inc., “CTX” (Pink Sheets: CTXV), is a technology company that manufactures and distributes mobile telecommunication, IT data management, virtual imaging and mobile data input accessories. The Company currently owns 5,626,914 5,000,000 10,593,220 During the nine months ended December 31, 2014, the Company sold approximately 5 2.5 2.4</t>
  </si>
  <si>
    <t>SETTLEMENT OF PREVIOUSLY WRITTEN-OFF INVESTMENT</t>
  </si>
  <si>
    <t>Settlement of Previously Written-off Investment [Abstract]</t>
  </si>
  <si>
    <t>Schedule of Settlement of Previously Written-off Investment [Text Block]</t>
  </si>
  <si>
    <t xml:space="preserve"> Note 9  SETTLEMENT OF PREVIOUSLY WRITTEN-OFF INVESTMENT EFT Investment Co. Ltd., “EFT Investment”, is a wholly-owned subsidiary of the Company in Taiwan. Hong Dong Chen (a.k.a. Thomas Chen), the former General Manager and Director of EFT Investment, recommended that the Company purchase an industrial office building located in Taipei, Taiwan, the “Taiwan Building”. As one of the five towers of the “CBD Project”, of which Meifu Development Co., Ltd. (“Meifu”) and TransGlobe Life Insurance Inc. (“TransGlobe”) were two of the developers, the Taiwan Building consists of 14 floors and 144 parking spaces. Cheng Hao Peng (a.k.a. Tom Peng) exercised actual control over both Meifu and TransGlobe. During the year ended March 31, 2012, EFT Investment paid NTD 600 20.8 As required by U.S. GAAP, the Company performed an impairment analysis related to the deposit on the Taiwan Building every year. As of March 31, 2014, full amount of deposit had been impaired. EFT Investment continued to vigorously pursue the recovery of the full value of the deposit on the Taiwan Building. On October 15, 2015, the Company reached a settlement agreement with Meifu and TransGlobe. Pursuant to the settlement agreement, EFT Investment received an office building and associated land with fair market value of approximately NTD 305 9.3 153 4.7 76 2.3 13.8 130 4 13.5 0.4</t>
  </si>
  <si>
    <t>ACCRUED AND OTHER CURRENT LIABILITIES</t>
  </si>
  <si>
    <t>Payables and Accruals [Abstract]</t>
  </si>
  <si>
    <t>Accounts Payable, Accrued Liabilities, and Other Liabilities Disclosure, Current [Text Block]</t>
  </si>
  <si>
    <t xml:space="preserve"> Note 10  ACCRUED AND OTHER CURRENT LIABILITIES December March Payroll liabilities $ 44,690 $ 46,289 Warranty liabilities 1,647 2,025 Accrued expenses 2,720,893 384,135 Provision for tax 11,469 3,985,856 Interest and penalty for income tax accrued 135,090 1,452,479 Others 3,894 3,403 $ 2,917,683 $ 5,874,187 </t>
  </si>
  <si>
    <t>CONTINGENT LIABILITIES</t>
  </si>
  <si>
    <t>Commitments and Contingencies Disclosure [Abstract]</t>
  </si>
  <si>
    <t>Contingencies Disclosure [Text Block]</t>
  </si>
  <si>
    <t xml:space="preserve"> Note 11 - CONTINGENT LIABILITIES In 2009, the Company’s subsidiary, Tianquan, engaged a general contractor to construct a water manufacturing plant for RMB 4,758,600 766,000 698,896 112,500 1,912,000 1,326,916 213,700 827,000 120,000 On October 15, 2015, the Company reached a settlement agreement with Meifu and TransGlobe. Pursuant to the settlement agreement, EFT Investment received an office building and associated land (see note 9). As part of the settlement agreement, the Company agreed that it would pay Meifu up to NTD 130 4 13.5 0.4</t>
  </si>
  <si>
    <t>SHORT-TERM LOAN</t>
  </si>
  <si>
    <t>Debt Disclosure [Abstract]</t>
  </si>
  <si>
    <t>Short-term Debt [Text Block]</t>
  </si>
  <si>
    <t xml:space="preserve"> Note 12  SHORT-TERM LOAN The Company received a $ 571,200 3.60 64,422 The Company renewed coverage for the 2014-2015 period and received a new loan in the amount of $ 503,200 3.60 56,753 The Company renewed coverage for the 2015-2016 periods and received a new loan in the amount of $ 462,170 3.60 52,126</t>
  </si>
  <si>
    <t>WARRANTS</t>
  </si>
  <si>
    <t>Warrants Note Disclosure [Abstract]</t>
  </si>
  <si>
    <t>Warrants Disclosure [Text Block]</t>
  </si>
  <si>
    <t xml:space="preserve"> Note 13  WARRANTS As of March 31, 2014, the Company’s subsidiary Digital had 2,000,000 330,665 330,665 June 1, 2014 1.00 September 30, 2014 1.00 1.25</t>
  </si>
  <si>
    <t>INCOME TAXES</t>
  </si>
  <si>
    <t>Income Tax Disclosure [Abstract]</t>
  </si>
  <si>
    <t>Income Tax Disclosure [Text Block]</t>
  </si>
  <si>
    <t xml:space="preserve"> Note 14 - INCOME TAXES The Company was incorporated in the United States and has operations in five tax jurisdictions - the United States, the Hong Kong Special Administrative Region, “HK SAR”, mainland China, Taiwan, and the BVI. The Company generated substantially all of its net income from its BVI operations for the nine months ended December 31, 2015 and 2014. According to BVI tax law, this income is not subject to any taxes. The Company’s HK SAR subsidiaries are subject to a 16.5 The Company’s Taiwan subsidiary, EFTI, and its factory in mainland China are subject to a 17 25 The income tax expense (benefit) consists of the following: Nine Months Ended 2015 2014 Current: Domestic  Federal $ - $ -  State 29,056 5,072 Foreign (2,078) 977 Effect of IRS audit (3,965,606) - Income tax expense (benefit) $ (3,938,628) $ 6,049 A reconciliation of income taxes, with the amounts computed by applying the statutory federal income tax rate, 37 Nine Months Ended 2015 2014 Income tax provision (benefit) at U.S. statutory rate $ 4,349,156 $ (1,594,505) State tax 29,056 5,072 Deferred tax valuation allowance (4,201,379) 1,591,128 Nondeductible expenses (147,777) 3,377 Foreign subsidiary income tax (2,078) 977 Effect of IRS audit (3,965,606) - Income tax expense (benefit) $ (3,938,628) $ 6,049 The Company and its subsidiaries file income tax returns in the U.S. federal jurisdiction, and various states and foreign jurisdictions. With few exceptions, the Company is no longer subject to U.S. federal, state and local, or non-U.S., income tax examinations by tax authorities for tax years before the year ended March 31, 2007. The Company has not provided deferred taxes on unremitted earnings attributable to international companies that have been considered to be reinvested indefinitely. Because of the availability of U.S. foreign tax credits, it is not practicable to determine the income tax liability that would be payable if such earnings were not indefinitely reinvested. In accordance with ASC Topic 740, interest associated with unrecognized tax benefits is classified as income tax and penalties are classified in selling, general and administrative expenses in the statements of operations. In December 2013, the IRS concluded its audit of the Company’s returns for the years 2007 through 2010 and issued an examination report that proposed adjustments of $ 12.3 8.6 After receiving further information from the Company subsequent to the issuance of its original report, the IRS issued a revised report that significantly reduced the amount of tax the Company owes. Accordingly, the Company revised its provision for income taxes, accrued interest and penalty and has reversed $ 4.1 In September 2015, the Company received the final report from the IRS related to its audit for the years 2008 through 2010, which concluded that the Company did not owe any additional taxes for the periods under audit. However, the IRS has alleged that the Company did not file its tax returns for the years 2008 and 2009 on time and has assessed the Company tax and penalties totaling $ 117,000 5.3 The extent of the Company’s operations involves dealing with uncertainties and judgments in the application of complex tax regulations in a multitude of jurisdictions. The final taxes paid are dependent upon many factors, including negotiations with taxing authorities in various jurisdictions and resolution of disputes arising from federal, state and international tax audits. The Company recognizes potential liabilities and records tax liabilities for anticipated tax audit issues in the United States and other tax jurisdictions based on its estimate of whether, and the extent to which, additional taxes will be due. In December 2015, the Company received a Notice of Federal Tax Lien for $ 220,000 In January 2016, the Company received a Notice of Penalty Charges of $ 110,000</t>
  </si>
  <si>
    <t>SEGMENT INFORMATION</t>
  </si>
  <si>
    <t>Segment Reporting [Abstract]</t>
  </si>
  <si>
    <t>Segment Reporting Disclosure [Text Block]</t>
  </si>
  <si>
    <t xml:space="preserve"> Note 15  SEGMENT INFORMATION The Company’s business is classified by management into two reportable business segments: online and beverage. The online business reportable segment is an aggregation of the Company’s online operating segments, which are organized to sell the Company’s products to Affiliates through its websites. The online business reportable segment derives revenue from the sales of nutritional products, personal care products and EFT-phones and access fees for its network platform. The beverage business reportable segment derives revenue and expense from the bottled water factory in Baiquan, Heilongjiang Province, the PRC. Unallocated items comprise mainly corporate expenses and corporate assets. Although substantially all of the Company’s revenue is generated from Mainland China, the Company is organizationally structured along business segments. The accounting policies of each of the Company’s operating segments are the same as those described in Note 3, “Summary of Significant Accounting Policies.” The following tables provide the business segment information as of and for the three and nine months ended December 31, 2015 and 2014. Income tax allocations have been determined based on statutory rates in the applicable business segment. Three months ended December 31, 2015 Online Beverage Unallocated business business items Total Total revenues, net $ 81,073 $ - $ - $ 81,073 Total cost of revenues (56,563) - - (56,563) Gross profit 24,510 - - 24,510 Operating expenses: Selling, general and administrative expenses 493,735 60,067 1,655,220 2,209,022 Provision for inventory obsolescence 190 - - 190 Royalty expenses 125,000 - - 125,000 Total operating expenses 618,925 60,067 1,655,220 2,334,212 Net operating loss (594,415) (60,067) (1,655,220) (2,309,702) Other income 15,063 - 13,800,121 13,815,184 Allocated income tax benefit (expense) 2,078 - (29,056) (26,978) Income (loss) after income tax (577,274) (60,067) 12,115,845 11,478,504 Total long-lived assets 1,821 729,124 9,259,174 9,990,119 Additions to long-lived assets - - 9,299,641 9,299,641 Three months ended December 31, 2014 Online Beverage Unallocated Total Total revenues, net $ 338,097 $ - $ - $ 338,097 Total cost of revenues (111,023) - - (111,023) Gross profit 227,074 - - 227,074 Operating expenses: Selling, general and administrative expenses 540,262 52,367 942,467 1,535,096 Provision for inventory obsolescence 32,942 - - 32,942 Royalty expenses 125,000 - - 125,000 Total operating expenses 698,204 52,367 942,467 1,693,038 Net operating loss (471,130) (52,367) (942,467) (1,465,964) Other income/(expense) 23,568 (16) (27,402) (3,850) Allocated income tax expense (977) - (3,200) (4,177) Loss after income tax (448,539) (52,383) (973,069) (1,473,991) Total long-lived assets 28,319 907,576 1,937 937,832 Additions to long-lived assets - - - - Nine months ended December 31, 2015 Online Beverage Unallocated business business items Total Total revenues, net $ 339,311 $ - $ - $ 339,311 Total cost of revenues (172,967) - - (172,967) Gross profit 166,344 - - 166,344 Operating expenses: Selling, general and administrative expenses 1,347,607 147,357 3,271,662 4,766,626 Provision for inventory obsolescence 6,599 - - 6,599 Royalty expenses 375,000 - - 375,000 Total operating expenses 1,729,206 147,357 3,271,662 5,148,225 Net operating loss (1,562,862) (147,357) (3,271,662) (4,981,881) Other income 56,503 1 14,734,048 14,790,552 Allocated income tax benefit 2,078 - 3,936,550 3,938,628 Income (loss) after income tax (1,504,281) (147,356) 15,398,936 13,747,299 Total long-lived assets 1,821 729,124 9,259,174 9,990,119 Additions to long-lived assets 1,249 - 9,299,641 9,300,890 Nine months ended December 31, 2014 Online Beverage Unallocated Total Total revenues, net $ 800,040 $ - $ - $ 800,040 Total cost of revenues (283,700) - - (283,700) Gross profit 516,340 - - 516,340 Operating expenses: Selling, general and administrative expenses 1,435,612 166,824 2,523,454 4,125,890 Provision for inventory obsolescence 152,173 - - 152,173 Royalty expenses 375,000 - - 375,000 Total operating expenses 1,962,785 166,824 2,523,454 4,653,063 Net operating loss (1,446,445) (166,824) (2,523,454) (4,136,723) Other income 110,289 4,770 2,315,265 2,430,324 Allocated income tax expense (977) - (5,072) (6,049) Loss after income tax (1,337,133) (162,054) (213,261) (1,712,448) Total long-lived assets 28,319 907,576 1,937 937,832 Additions to long-lived assets - - - - </t>
  </si>
  <si>
    <t>LITIGATION</t>
  </si>
  <si>
    <t>Legal Matters and Contingencies [Text Block]</t>
  </si>
  <si>
    <t xml:space="preserve"> Note 16  LITIGATION On October 1, 2010, EFT Investment Co. Ltd., “EFTI”, filed a lawsuit against Hsiao Zhong-Xing, former general manager of Excalibur, and Lu Zhuo-Jun, former vice general manager of Excalibur, collectively “Defendants,” in the Taiwan Shihlin District Prosecutor’s Office. EFTI alleges, among other things, that Defendants committed the offences of capital forging, fraud, breach of trust, and document fabrication. On April 30, 2013, the Taiwan Shihlin District Court found that both Hsaio Zhong-Xing and Lu Zhuo-Jun were guilty of fraudulent increase of paid-up capital and dismissed all other charges. As a result, Hsiao Zhong-Xing received a six-month jail sentence and Lu Zhuo-Jun received a five-month jail sentence. Both of their jail sentences can be converted into a fine. On May 27, 2013, the Shihlin District Prosecutor filed an appeal in the Taiwan High court for reconsideration of the judgment entered by the District Court. On February 19, 2014, the Taiwan High Court sustained the District Court’s decision and found Hsaio Zhong-Xing guilty and sentenced him to a mandatory ten-month jail sentence; and found Lu Zhuo-Jun guilty and sentenced him to a mandatory eight-month jail sentence. This decision is final and confirmed. Based on the Taiwan Shihlin District Court’s judgment of fraudulent increase of paid-up capital, Excalibur filed a civil lawsuit against Hsiao Zhong-Xing, Lu Zhuo-Jun and Jiao Ren-He on January 7, 2014 for the unpaid capital amount of NTD 475,312,500 EFTI filed a civil lawsuit against Jiao Ren-Ho, Chang Hui-Ying, Hsiao Zhong-Xing, and Lu Zhuo-Jun, collectively “Defendants,” in the Taiwan Shihlin District court on February 12, 2010. EFTI alleges Defendants committed tortious acts, including but not limited to the offences of capital forging, fraud, breach of trust and document fabrication. The Shihlin District Court found in favor of all Defendants in the case. EFTI filed an appeal in the appellate court for reconsideration of the judgment entered by the District Court. The appellate court remanded the case to District Court for a second review and the District Court found in favor of all defendants for the second time. EFTI therefore filed a second appeal in the appellate court for reconsideration of the judgment entered by the District Court. On December 7, 2015, the appellate court dismissed the appeal. Marinteknik Shipbuilders (S) Pte Ltd Excalibur 8,050,832 254,700 203,402 On August 2, 2010, the Company commenced a legal proceeding against Marinteknik Shipbuilders (S) Pte Ltd. and six other persons in the High Court of the Republic of Singapore alleging fraud, misrepresentation, and deceit on the part of the defendants with respect to the Company’s investment in Excalibur. The Company claims that the wrongful actions of the defendants resulted in damages of $ 19,000,000 200,000 307,000 In 2009, the Company’s subsidiary, Heilongjiang Tianquan Manor Soda Drinks Co. Ltd., “Tianquan”, engaged a general contractor, the “Contractor”, to construct a water manufacturing plant, the “Plant”, for RMB 4,758,600 776,300 698,896 112,500 1,912,000 1,326,916 1,823,787 1,123,266 827,000 120,000 On August 8, 2012, the Company filed a complaint against Edward Carter, a former consultant, in the Superior Court of California, county of Los Angeles, in which the Company alleges, among other things, that Mr. Carter breached his consulting contract, fiduciary duty and committed fraud and misrepresentation in respect to the Company’s investment in CTX Virtual Technologies, Inc., “CTX”, as sponsored by Buckman, Buckman &amp; Reid, Inc., “BB&amp;R”, a financial consulting firm and placement agent. This matter was dismissed as part of a mutual settlement that was entered into between the parties on or around February 25, 2015. On January 28, 2013, EFTI filed a criminal complaint against Tom Peng a.k.a. Cheng Hao Peng, President of Meifu Development Co., Ltd., “Meifu”, Thomas Chen, a.k.a. Hong Dong Chen, former General Manager and Director of EFTI, Steven Peng, a.k.a. Tien Te Peng, Vice Chairman of Transglobe Life Insurance Inc., “Transglobe”, Xian Jue Liu, Chairman of Transglobe , Shih Kuei Chang, General Manager of Meifu, Yi Feng Cheng, Real Estate Department Manager of Transglobe, and Da Min Wu, an individual, collectively called “Defendants”, in the Taipei District Prosecutor’s Office. EFTI alleges, among other things, that Thomas Chen colluded with Tom Peng and other Defendants, and that Thomas Chen had made numerous misrepresentations to the Company and EFTI in connection with transactions related to a building in Taiwan, of which Meifu and Transglobe were developers. The Company also alleges that Thomas Chen breached his fiduciary duty, as the General Manager of EFTI, by binding EFTI in various agreements and making payments from EFTI to Meifu and Transglobe, which are named Defendants, and that the Defendants had committed violations of securities law, insurance law, corporation law and tax law, as well as money laundering, fraud and breach of trust. On June 6, 2013, the Company filed a civil complaint in Los Angeles, California against Meifu Development Co., Ltd., Transglobe Life Insurance Inc. and certain individuals related to the purchase of the Taiwan Building. On January 27, 2014, the Company voluntarily dismissed the civil complaints without prejudice in Los Angeles, California, in return for a good faith settlement negotiation initiated by such defendants. However, due to a lack of good faith of the defendants in negotiation of a settlement, on May 30, 2014, the Company re-filed civil complaints against Meifu Development Co. Ltd., Transglobe Life Insurance, Inc., Tom Peng and Thomas Chen in the Los Angeles Supreme Court, alleging deceit, conversion, breach of fiduciary duty and other illegal acts against the Company. On June 4, 2015, the Superior Court of California, County of Los Angeles ruled that because the Company has its principal place of business in California, the matter was stayed to allow the Company time to file in the appropriate forum. The Court further ordered that Taiwan is a suitable forum for the Company’s complaint. An order to show cause was set for December 4, 2015. On September 9, 2015, the court dismissed this legal action against all of the defendants with prejudice. A subsequent settlement was reached on October 15, 2015 by all parties. As part of the terms of the settlement, the Company will receive both real property and cash valued at approximately $ 16.5 On July 23, 2013, the Taipei District Prosecutor’s Office issued a non-indictment decision on charges of fraud against the Defendants, which the Company believes is unwarranted. The decision not to indict the Defendants was made despite the fact that the Taiwan Investigation Bureau, Ministry of Justice had confirmed that Thomas Chen, the former GM of EFTI, has received and/or has intended to receive secret profits from Tom Peng, who admitted his full control over Meifu and Transglobe. A report by the Taiwan Investigation Bureau, Ministry of Justice, further revealed, among other fraudulent activities, that Tom Peng and his son, Steven Peng, a.k.a. Tien Te Peng, were involved in illegal inter-company transactions and illegal related party transactions. Documents received by the Company through court petition indicated that, on June 14, 2013, the Prosecutor in Taiwan, despite what the Company believes to have been ample evidence of illegality, instructed the Taiwan Investigation Bureau to halt all further investigations into EFTI’s criminal complaint prior to his written decision not to indict the Defendants. Subsequently, on August 22, 2013, EFTI completed the filing of the appeal with the Taiwan High Prosecutor’s Office for reconsideration of the non-indictment charges against the Defendants. This appeal was rejected on August 29, 2013, which the Company believes was not enough time for the Prosecutor’s Office to fully reconsider the appeal. On September 12, 2013, EFTI filed a final petition to the Taipei District Court for judgment of the decision made by the Taiwan High Prosecutor’s Office, but the petition was rejected on March 5, 2014. On October 15, 2015, the Company reached a settlement agreement with the defendants and the civil case in the Los Angeles Supreme Court was dismissed with prejudice. On November 27, 2013, a class action entitled Li, et al. v. EFT Holdings, Inc., et al. was filed on behalf of a putative class of all purchasers of one or more of the Company’s products against the Company and Jack Qin in the United States District Court for the Central District of California. On April 29, 2015, the court consolidated this action with the Wang, et al. v. EFT Holdings, Inc., et al. action. On May 7, 2015, Plaintiffs voluntarily dismissed the claims of the individual plaintiffs without prejudice. On November 27, 2013, a class action entitled Li, et al. v. Qin, et al. was filed on behalf of a putative class of all purchasers of the Company’s products against the Company and certain of its current and former officers and directors in the United States District Court for the Central District of California. On April 29, 2015, the court consolidated this action with the Wang, et al. v. EFT Holdings, Inc., et al. action. On May 7, 2015, Plaintiffs voluntarily dismissed the claims of the individual plaintiffs without prejudice. On January 30, 2015, a class action entitled Wang, et al. v. EFT Holdings, Inc., et al. was filed on behalf of a putative class of all purchasers of the Company’s products against the Company and certain of its current and former officers and directors in the United States District Court for the Central District of California. On April 14, 2015, Plaintiffs filed a first amended complaint. On April 29, 2015, the court consolidated this action with the Li, et al. v. Qin, et al. and Li, et al. v. EFT Holdings, Inc., et al. actions. On May 7, 2015, Plaintiffs filed a motion for class certification, which the Company opposed. On May 11, 2015, Plaintiffs filed a second amended and consolidated complaint, alleging claims for operation of an endless chain scheme, deception and common law fraud, unfair competition, false advertising, and RICO violations. On August 11, 2015, Plaintiffs filed their third amended complaint. On September 1, 2015, the Company filed an answer to the third amended complaint. On September 22, 2015, the Company filed an amended answer to the third amended complaint. On November 30, 2015, the Company filed, with leave of court, its second amended answer to the third amended complaint. On December 14, 2015, the court denied Plaintiffs’ motion for class certification. As a result of the court’s denial of class certification, on January 22, 2016, Plaintiffs moved to dismiss their claims against the Company without prejudice and without costs. On February 12, 2016, the court granted Plaintiffs’ motion to dismiss in part, ordering that Plaintiffs may dismiss their claims without prejudice upon payment of the Company’s taxable costs. The Company believes that Plaintiffs’ claims are without merit and, in the event they are not voluntarily dismissed, the Company intends to defend against them vigorously. On December 6, 2013, the Company named George Curry, a former director and officer of the Company, as one of the defendants in the Superior Court of California, County of Los Angeles, with reference to the CTX investment transaction, in which the Company alleges, among other things, that Mr. Curry breached his fiduciary duty and committed fraud and misrepresentation in respect of the Company’s investment in CTX. On April 18, 2014, George Curry filed a Notice of Removal for the above action to be brought in the District Court of California, Los Angeles (Western District). In the same action, he brought a counterclaim against the Company, Jack Qin and Pyng Soon and sought implied and equitable indemnity, declaratory relief and apportionment of fault. On or around December 11, 2014, George Curry filed a motion for summary judgment against the Company and all other cross-defendants in the matter. The motion was heard on February 26, 2015, wherein the court denied George Curry’s motion. Thereafter, a second motion for summary judgment was filed by Mr. Curry. That motion was denied as well. The final resolution of the entire matter is still pending. Trial is currently scheduled for September 27, 2016. In addition, the Court consolidated the trial of this matter with that of the Company’s lawsuit against CTX, Buckman, Buckman &amp; Reid and Peter Lau. On March 4, 2015, the Company filed a civil lawsuit in the United States District Court, Central District of California, against CTX, Buckman, Buckman &amp; Reid, Cliff Rhee and Peter Lau alleging breach of covenant of good faith and fair dealing, breach of fiduciary duty, fraud, misrepresentation, concealment, negligent misrepresentation and negligence. On April 14, 2015, Defendant CTX filed a motion to dismiss. On May 28, 2015, the court granted CTX’s motion, in part, with leave to amend. The Company filed a First Amended Complaint on June 8, 2015, asserting causes of action for: (1) breach of covenant of good faith and fair dealing; (2) breach of fiduciary duty; (3) fraud-misrepresentation; and (4) fraud-concealment. On June 24, 2015, CTX filed an answer to the First Amended Complaint. Buckman, Buckman &amp; Reid and Peter Lau also filed a motion to dismiss the Complaint. The Court granted the motion with respect to the breach of fiduciary duty claim, with leave to amend, but denied it as to all other claims. After the Company’s filing of its First Amended Complaint, Buckman, Buckman &amp; Reid and Peter Lau filed an answer to the First Amended Complaint on July 9, 2015. On June 22, 2015, a complaint entitled Greenstone Holdings, Inc. v. EFT Holdings, Inc., et al. was filed in the United States District Court for the Central District of California, asserting a claim for express indemnity against the Company. The Company believes that the claim asserted is without merit and intends to defend against it vigorously. Discovery is currently ongoing, and trial is presently scheduled to commence on May 10, 2016.</t>
  </si>
  <si>
    <t>SUBSEQUENT EVENTS</t>
  </si>
  <si>
    <t>Subsequent Events [Abstract]</t>
  </si>
  <si>
    <t>Subsequent Events [Text Block]</t>
  </si>
  <si>
    <t xml:space="preserve"> Note 17 - SUBSEQUENT EVENTS The Company has reviewed its subsequent events through the date these consolidated financial statements were issued and has determined that no material subsequent events have occurred through such date.</t>
  </si>
  <si>
    <t>SUMMARY OF SIGNIFICANT ACCOUNTING POLICIES (Policies)</t>
  </si>
  <si>
    <t>Basis of Accounting, Policy [Policy Text Block]</t>
  </si>
  <si>
    <t xml:space="preserve"> Basis of presentation The unaudited financial statements have been prepared in accordance with accounting principles generally accepted in the United States of America for interim financial information and the rules and regulations of the Securities and Exchange Commission. In the opinion of management, the unaudited financial statements have been prepared on the same basis as the annual financial statements and reflect all adjustments, which include only normal recurring adjustments, necessary to present fairly the financial position as of December 31, 2015 and the results of operations and cash flows for the periods ended December 31, 2015 and 2014. The financial data and other information disclosed in these notes to the interim financial statements related to these periods are unaudited. The results for the nine months ended December 31, 2015 are not necessarily indicative of the results to be expected for any subsequent periods or for the year ending March 31, 2016. The balance sheet at March 31, 2015 has been derived from the audited financial statements at that date. Certain information and footnote disclosures normally included in financial statements prepared in accordance with accounting principles generally accepted in the United States have been condensed or omitted pursuant to the Securities and Exchange Commission’s rules and regulations. These unaudited financial statements should be read in conjunction with the Company’s audited financial statements and notes thereto for the year ended March 31, 2015 as included in the Company’s Annual Report on Form 10-K for the year ended March 31, 2015.</t>
  </si>
  <si>
    <t>Consolidation, Policy [Policy Text Block]</t>
  </si>
  <si>
    <t xml:space="preserve"> Principles of consolidation The consolidated financial statements include the accounts of the Company and its subsidiaries, all of which are wholly owned except for Digital Development Partners Inc., “Digital”, which is 91.74</t>
  </si>
  <si>
    <t>Use of Estimates, Policy [Policy Text Block]</t>
  </si>
  <si>
    <t xml:space="preserve"> Uses of estimates in the preparation of financial statements The Company’s consolidated financial statements have been prepared in accordance with accounting principles generally accepted in the United States of America and this requires management to make estimates and assumptions that affect the reported amounts of assets and liabilities and disclosure of contingent assets and liabilities at the date of the consolidated financial statements and reported amounts of revenue and expenses during the reporting period. The significant areas requiring the use of management estimates include, but not limited to, the allowance for doubtful accounts receivable, estimated useful life and residual value of property, plant and equipment, provision for staff benefit, inventory markdown allowance, recognition and measurement of deferred income taxes and valuation allowance for deferred tax assets. Although these estimates are based on management’s knowledge of current events and actions management may undertake in the future, actual results may ultimately differ from those estimates.</t>
  </si>
  <si>
    <t>Fair Value Measurement, Policy [Policy Text Block]</t>
  </si>
  <si>
    <t xml:space="preserve"> Fair value measurements ASC Topic 820 defines fair value, establishes a framework for measuring fair value and enhances disclosure requirements for fair value measurements. This topic does not require any new fair value measurements. ASC Topic 820 defines fair value as the price that would be received upon the sale of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As a basis for considering such assumptions, ASC Topic 820 establishes a three-tier value hierarchy, which prioritizes the inputs used in the valuation methodologies in measuring fair value: Level 1 Observable inputs that reflect quoted prices (unadjusted) for identical assets or liabilities in active markets. Level 2  Other inputs that are directly or indirectly observable in the marketplace. Level 3  Unobservable inputs which are supported by little or no market activity. The fair value hierarchy also requires an entity to maximize the use of observable inputs and minimize the use of unobservable inputs when measuring fair value. In accordance with ASC Topic 820, the Company measures its securities available for sale at fair value. The securities available for sale are classified within Level 1 since they are valued using quoted market prices.</t>
  </si>
  <si>
    <t>New Accounting Pronouncements, Policy [Policy Text Block]</t>
  </si>
  <si>
    <t xml:space="preserve"> Recent accounting pronouncements There are no new accounting pronouncements adopted or enacted during the nine months ended December 31, 2015 that had, or are expected to have, a material impact on the Company’s financial statements.</t>
  </si>
  <si>
    <t>SECURITIES AVAILABLE FOR SALE (Tables)</t>
  </si>
  <si>
    <t>Available-for-sale Securities [Table Text Block]</t>
  </si>
  <si>
    <t xml:space="preserve"> Securities available for sale consist of the following: December 31, 2015 Amortized Unrealized Unrealized Market Average Cost Gains Losses Value Duration (1) Corporate bonds $ 290,625 $ 131 $ (14,317) $ 276,439 4.46 Corporate notes 571,458 3,727 (3,245) 571,940 2.32 Total debt securities $ 862,083 $ 3,858 $ (17,562) $ 848,379 March 31, 2015 Amortized Unrealized Unrealized Market Average Cost Gains Losses Value Duration (1) Corporate bonds $ 1,568,102 $ 13,350 $ (5,245) $ 1,576,207 4.79 Corporate notes 567,261 - (11,071) 556,190 3.07 Total debt securities $ 2,135,363 $ 13,350 $ (16,316) $ 2,132,397 (1) Average remaining duration to maturity, in years.</t>
  </si>
  <si>
    <t>Schedule of Unrealized Loss on Investments [Table Text Block]</t>
  </si>
  <si>
    <t xml:space="preserve"> The following table shows the gross unrealized losses and fair value of the Company’s investments, aggregated by investment category and length of time that the individual securities have been in a continuous unrealized loss position, as of December 31, 2015: Less than 1 year 1 Year or More Total Market Unrealized Market Unrealized Market Unrealized Value Losses Value Losses Value Loss Corporate bonds $ - $ - $ 256,137 $ (14,317) $ 256,137 $ (14,317) Corporate notes - - 258,065 (3,245) 258,065 (3,245) Total debt securities $ - $ - $ 514,202 $ (17,562) $ 514,202 $ (17,562) </t>
  </si>
  <si>
    <t>INVENTORIES (Tables)</t>
  </si>
  <si>
    <t>Schedule of Inventory, Current [Table Text Block]</t>
  </si>
  <si>
    <t xml:space="preserve"> The components of inventories were as follows: December 31, March 31, Raw materials and supplies $ 40,350 $ 42,302 Finished goods 194,908 261,546 $ 235,258 $ 303,848 </t>
  </si>
  <si>
    <t>ACCRUED AND OTHER CURRENT LIABILITIES (Tables)</t>
  </si>
  <si>
    <t>Schedule of Accrued Liabilities [Table Text Block]</t>
  </si>
  <si>
    <t xml:space="preserve"> Accrued and other current liabilities consist of the following: December March Payroll liabilities $ 44,690 $ 46,289 Warranty liabilities 1,647 2,025 Accrued expenses 2,720,893 384,135 Provision for tax 11,469 3,985,856 Interest and penalty for income tax accrued 135,090 1,452,479 Others 3,894 3,403 $ 2,917,683 $ 5,874,187 </t>
  </si>
  <si>
    <t>INCOME TAXES (Tables)</t>
  </si>
  <si>
    <t>Schedule of Components of Income Tax Expense (Benefit) [Table Text Block]</t>
  </si>
  <si>
    <t xml:space="preserve"> The income tax expense (benefit) consists of the following: Nine Months Ended 2015 2014 Current: Domestic  Federal $ - $ -  State 29,056 5,072 Foreign (2,078) 977 Effect of IRS audit (3,965,606) - Income tax expense (benefit) $ (3,938,628) $ 6,049 </t>
  </si>
  <si>
    <t>Schedule of Effective Income Tax Rate Reconciliation [Table Text Block]</t>
  </si>
  <si>
    <t xml:space="preserve"> A reconciliation of income taxes, with the amounts computed by applying the statutory federal income tax rate, 37 Nine Months Ended 2015 2014 Income tax provision (benefit) at U.S. statutory rate $ 4,349,156 $ (1,594,505) State tax 29,056 5,072 Deferred tax valuation allowance (4,201,379) 1,591,128 Nondeductible expenses (147,777) 3,377 Foreign subsidiary income tax (2,078) 977 Effect of IRS audit (3,965,606) - Income tax expense (benefit) $ (3,938,628) $ 6,049 </t>
  </si>
  <si>
    <t>SEGMENT INFORMATION (Tables)</t>
  </si>
  <si>
    <t>Schedule of Segment Reporting Information, by Segment [Table Text Block]</t>
  </si>
  <si>
    <t xml:space="preserve"> Income tax allocations have been determined based on statutory rates in the applicable business segment. Three months ended December 31, 2015 Online Beverage Unallocated business business items Total Total revenues, net $ 81,073 $ - $ - $ 81,073 Total cost of revenues (56,563) - - (56,563) Gross profit 24,510 - - 24,510 Operating expenses: Selling, general and administrative expenses 493,735 60,067 1,655,220 2,209,022 Provision for inventory obsolescence 190 - - 190 Royalty expenses 125,000 - - 125,000 Total operating expenses 618,925 60,067 1,655,220 2,334,212 Net operating loss (594,415) (60,067) (1,655,220) (2,309,702) Other income 15,063 - 13,800,121 13,815,184 Allocated income tax benefit (expense) 2,078 - (29,056) (26,978) Income (loss) after income tax (577,274) (60,067) 12,115,845 11,478,504 Total long-lived assets 1,821 729,124 9,259,174 9,990,119 Additions to long-lived assets - - 9,299,641 9,299,641 Three months ended December 31, 2014 Online Beverage Unallocated Total Total revenues, net $ 338,097 $ - $ - $ 338,097 Total cost of revenues (111,023) - - (111,023) Gross profit 227,074 - - 227,074 Operating expenses: Selling, general and administrative expenses 540,262 52,367 942,467 1,535,096 Provision for inventory obsolescence 32,942 - - 32,942 Royalty expenses 125,000 - - 125,000 Total operating expenses 698,204 52,367 942,467 1,693,038 Net operating loss (471,130) (52,367) (942,467) (1,465,964) Other income/(expense) 23,568 (16) (27,402) (3,850) Allocated income tax expense (977) - (3,200) (4,177) Loss after income tax (448,539) (52,383) (973,069) (1,473,991) Total long-lived assets 28,319 907,576 1,937 937,832 Additions to long-lived assets - - - - Nine months ended December 31, 2015 Online Beverage Unallocated business business items Total Total revenues, net $ 339,311 $ - $ - $ 339,311 Total cost of revenues (172,967) - - (172,967) Gross profit 166,344 - - 166,344 Operating expenses: Selling, general and administrative expenses 1,347,607 147,357 3,271,662 4,766,626 Provision for inventory obsolescence 6,599 - - 6,599 Royalty expenses 375,000 - - 375,000 Total operating expenses 1,729,206 147,357 3,271,662 5,148,225 Net operating loss (1,562,862) (147,357) (3,271,662) (4,981,881) Other income 56,503 1 14,734,048 14,790,552 Allocated income tax benefit 2,078 - 3,936,550 3,938,628 Income (loss) after income tax (1,504,281) (147,356) 15,398,936 13,747,299 Total long-lived assets 1,821 729,124 9,259,174 9,990,119 Additions to long-lived assets 1,249 - 9,299,641 9,300,890 Nine months ended December 31, 2014 Online Beverage Unallocated Total Total revenues, net $ 800,040 $ - $ - $ 800,040 Total cost of revenues (283,700) - - (283,700) Gross profit 516,340 - - 516,340 Operating expenses: Selling, general and administrative expenses 1,435,612 166,824 2,523,454 4,125,890 Provision for inventory obsolescence 152,173 - - 152,173 Royalty expenses 375,000 - - 375,000 Total operating expenses 1,962,785 166,824 2,523,454 4,653,063 Net operating loss (1,446,445) (166,824) (2,523,454) (4,136,723) Other income 110,289 4,770 2,315,265 2,430,324 Allocated income tax expense (977) - (5,072) (6,049) Loss after income tax (1,337,133) (162,054) (213,261) (1,712,448) Total long-lived assets 28,319 907,576 1,937 937,832 Additions to long-lived assets - - - - </t>
  </si>
  <si>
    <t>GOING CONCERN (Details Textual) - USD ($)</t>
  </si>
  <si>
    <t>Working Capital Deficit</t>
  </si>
  <si>
    <t>Retained Earnings (Accumulated Deficit), Total</t>
  </si>
  <si>
    <t>Settlement Of Previously Written Off Investment</t>
  </si>
  <si>
    <t>SUMMARY OF SIGNIFICANT ACCOUNTING POLICIES (Details Textual)</t>
  </si>
  <si>
    <t>Summary Of Significant Accounting Policies [Line Items]</t>
  </si>
  <si>
    <t>Subsidiary or Equity Method Investee, Cumulative Percentage Ownership after All Transactions</t>
  </si>
  <si>
    <t>91.74%</t>
  </si>
  <si>
    <t>SECURITIES AVAILABLE FOR SALE (Details) - USD ($)</t>
  </si>
  <si>
    <t>12 Months Ended</t>
  </si>
  <si>
    <t>Schedule of Available-for-sale Securities [Line Items]</t>
  </si>
  <si>
    <t>Available-for-sale Securities, Amortized Cost</t>
  </si>
  <si>
    <t>Available-for-sale Securities, Unrealized Gains</t>
  </si>
  <si>
    <t>Available-for-sale Securities, Unrealized Losses</t>
  </si>
  <si>
    <t>Available-for-sale Securities, Market Value</t>
  </si>
  <si>
    <t>Corporate Bond Securities [Member]</t>
  </si>
  <si>
    <t>Available For Sale Securities, Average Duration</t>
  </si>
  <si>
    <t>[1]</t>
  </si>
  <si>
    <t>4 years 5 months 16 days</t>
  </si>
  <si>
    <t>4 years 9 months 14 days</t>
  </si>
  <si>
    <t>Corporate Note Securities [Member]</t>
  </si>
  <si>
    <t>2 years 3 months 25 days</t>
  </si>
  <si>
    <t>3 years 25 days</t>
  </si>
  <si>
    <t>Average remaining duration to maturity, in years.</t>
  </si>
  <si>
    <t>SECURITIES AVAILABLE FOR SALE (Details 1)</t>
  </si>
  <si>
    <t>Dec. 31, 2015USD ($)</t>
  </si>
  <si>
    <t>Available-for-sale Securities, Less than 1 year, Market Value</t>
  </si>
  <si>
    <t>Available-for-sale Securities, Less than 1 year, Unrealized Losses</t>
  </si>
  <si>
    <t>Available-for-sale Securities, 1 Year or More, Market Value</t>
  </si>
  <si>
    <t>Available-for-sale Securities, 1 year or More, Unrealized Losses</t>
  </si>
  <si>
    <t>SECURITIES AVAILABLE FOR SALE (Details Textual) - USD ($)</t>
  </si>
  <si>
    <t>Available-For-Sale Securities, Gross Realized Gain (Loss)</t>
  </si>
  <si>
    <t>Proceeds from Sale and Maturity of Marketable Securities</t>
  </si>
  <si>
    <t>INVENTORIES (Details) - USD ($)</t>
  </si>
  <si>
    <t>Inventory [Line Items]</t>
  </si>
  <si>
    <t>Raw materials and supplies</t>
  </si>
  <si>
    <t>Finished goods</t>
  </si>
  <si>
    <t>Inventory, Net, Total</t>
  </si>
  <si>
    <t>LOANS TO RELATED PARTIES AND RELATED PARTY TRANSACTIONS (Details Textual)</t>
  </si>
  <si>
    <t>1 Months Ended</t>
  </si>
  <si>
    <t>Nov. 30, 2014</t>
  </si>
  <si>
    <t>May. 31, 2014</t>
  </si>
  <si>
    <t>Mar. 31, 2014</t>
  </si>
  <si>
    <t>Jun. 24, 2015USD ($)a</t>
  </si>
  <si>
    <t>Dec. 31, 2014USD ($)</t>
  </si>
  <si>
    <t>Related Party Transaction [Line Items]</t>
  </si>
  <si>
    <t>Related Party Transaction, Amounts of Transaction</t>
  </si>
  <si>
    <t>Operating Lease And Monthly Rental Expense Description</t>
  </si>
  <si>
    <t>The percentage is 5% for the first $30 million in gross sales, 4% for the $10 million in gross sales in excess of $30 million, 3% for the $10 million in gross sales in excess of $40 million; 2% for the $10 million in gross sales in excess of $50 million; and 1% for the $10 million in gross sales in excess of $60 million</t>
  </si>
  <si>
    <t>Director and President [Member]</t>
  </si>
  <si>
    <t>Operating Leases, Rent Expense</t>
  </si>
  <si>
    <t>EFT Assets Limited [Member]</t>
  </si>
  <si>
    <t>Accrued Royalties</t>
  </si>
  <si>
    <t>Langham Office Owners [Member]</t>
  </si>
  <si>
    <t>Area of Land | a</t>
  </si>
  <si>
    <t>On November 1, 2014, the Company further reduced the rented space to 2,500 square feet and the monthly rental was reduced to $10,735.</t>
  </si>
  <si>
    <t>On May 1, 2014, the Company reduced the rented space to 4,356 square feet in an effort to reduce the Company&amp;#8217;s costs and the monthly rental was reduced to $23,972.</t>
  </si>
  <si>
    <t>Until March 31, 2014, the lease was for 6,500 square feet with a monthly rental of $30,900.</t>
  </si>
  <si>
    <t>the Company rented 2,500 square feet of office space for its satellite training center in Hong Kong. The office was located at Langham Office Tower, 8 Argyle Street, Kowloon, Hong Kong SAR. The space that was subject to the lease is owned by a number of persons, including Wendy Qin, a director of EFT (HK) Ltd and the sister of Jack Jie Qin, the Company&amp;#8217;s president.</t>
  </si>
  <si>
    <t>JFL Capital Limited [Member]</t>
  </si>
  <si>
    <t>Consultancy Fee</t>
  </si>
  <si>
    <t>In March 2010, one of the Company&amp;#8217;s subsidiaries, EFT International Ltd., entered into a consultancy agreement with JFL Capital Limited, a company in which Wendy Qin serves as a director and is one of the principal shareholders. Under this agreement, EFT International Ltd. engaged JFL Capital Limited to provide EFT International Ltd. consultancy services on administration, financial matters, corporate planning and business development commencing April 1, 2010, and the annual fee will be increased at the rate of $15,000 each year. The agreement may be terminated by either party on three months&amp;#8217; written notice.</t>
  </si>
  <si>
    <t>DECONSOLIDATION OF SUBSIDIARY - EXCALIBUR (Details Textual) - USD ($)</t>
  </si>
  <si>
    <t>Oct. 25, 2008</t>
  </si>
  <si>
    <t>Jul. 31, 2008</t>
  </si>
  <si>
    <t>Income Statement, Balance Sheet and Additional Disclosures by Disposal Groups, Including Discontinued Operations [Line Items]</t>
  </si>
  <si>
    <t>Partners' Capital Account, Sale of Units</t>
  </si>
  <si>
    <t>Excalibur International Marine Corporation [Member]</t>
  </si>
  <si>
    <t>Income (Loss) from Discontinued Operations, Net of Tax, Including Portion Attributable to Noncontrolling Interest</t>
  </si>
  <si>
    <t>Discontinued Operation, Gain (Loss) from Disposal of Discontinued Operation, before Income Tax</t>
  </si>
  <si>
    <t>Allowance for Loan and Lease Losses, Write-offs</t>
  </si>
  <si>
    <t>Subsidiary of Limited Liability Company or Limited Partnership, Ownership Interest</t>
  </si>
  <si>
    <t>48.81%</t>
  </si>
  <si>
    <t>Loans Receivable Interest Rate</t>
  </si>
  <si>
    <t>8.00%</t>
  </si>
  <si>
    <t>Loans and Leases Receivable, Gross</t>
  </si>
  <si>
    <t>INVESTMENT IN CTX VIRTUAL TECHNOLOGIES (Details Textual) - USD ($)</t>
  </si>
  <si>
    <t>Investment In Ctx Virtual Technologies [Line Items]</t>
  </si>
  <si>
    <t>Common Stock, Shares, Outstanding</t>
  </si>
  <si>
    <t>Common Stock, Shares Issued</t>
  </si>
  <si>
    <t>CTX Virtual Technologies Inc [Member]</t>
  </si>
  <si>
    <t>Stock Issued During Period, Shares, New Issues</t>
  </si>
  <si>
    <t>Stock Issued During Period, Value, New Issues</t>
  </si>
  <si>
    <t>Fees and Commissions, Other</t>
  </si>
  <si>
    <t>CTX Virtual Technologies Inc [Member] | Cost-method Investments [Member]</t>
  </si>
  <si>
    <t>Investments</t>
  </si>
  <si>
    <t>SETTLEMENT OF PREVIOUSLY WRITTEN-OFF INVESTMENT (Details Textual) TWD in Millions</t>
  </si>
  <si>
    <t>Dec. 31, 2015TWD</t>
  </si>
  <si>
    <t>Oct. 15, 2015USD ($)</t>
  </si>
  <si>
    <t>Oct. 15, 2015TWD</t>
  </si>
  <si>
    <t>Mar. 31, 2012USD ($)</t>
  </si>
  <si>
    <t>Mar. 31, 2012TWD</t>
  </si>
  <si>
    <t>Settlement of Previously Written-off Investment [Line Items]</t>
  </si>
  <si>
    <t>Meifu [Member]</t>
  </si>
  <si>
    <t>Property, Plant, and Equipment, Fair Value Disclosure</t>
  </si>
  <si>
    <t>Cash and Cash Equivalents, Fair Value Disclosure</t>
  </si>
  <si>
    <t>Payments for Legal Settlements</t>
  </si>
  <si>
    <t>Trans Globe [Member]</t>
  </si>
  <si>
    <t>Taiwan Building Agreements [Member]</t>
  </si>
  <si>
    <t>Deposits Assets, Noncurrent</t>
  </si>
  <si>
    <t>ACCRUED AND OTHER CURRENT LIABILITIES (Details) - USD ($)</t>
  </si>
  <si>
    <t>Payroll liabilities</t>
  </si>
  <si>
    <t>Warranty liabilities</t>
  </si>
  <si>
    <t>Accrued expenses</t>
  </si>
  <si>
    <t>Provision for tax</t>
  </si>
  <si>
    <t>Interest and penalty for income tax accrued</t>
  </si>
  <si>
    <t>Others</t>
  </si>
  <si>
    <t>Accrued Liabilities and Other Liabilities, Total</t>
  </si>
  <si>
    <t>CONTINGENT LIABILITIES (Details Textual) TWD in Millions</t>
  </si>
  <si>
    <t>Jan. 05, 2016CNY (¥)</t>
  </si>
  <si>
    <t>Nov. 05, 2014CNY (¥)</t>
  </si>
  <si>
    <t>Jan. 16, 2014USD ($)</t>
  </si>
  <si>
    <t>Jan. 16, 2014CNY (¥)</t>
  </si>
  <si>
    <t>Mar. 22, 2012CNY (¥)</t>
  </si>
  <si>
    <t>Dec. 31, 2010USD ($)</t>
  </si>
  <si>
    <t>Dec. 31, 2010CNY (¥)</t>
  </si>
  <si>
    <t>Dec. 31, 2009USD ($)</t>
  </si>
  <si>
    <t>Dec. 31, 2009CNY (¥)</t>
  </si>
  <si>
    <t>Other Commitments [Line Items]</t>
  </si>
  <si>
    <t>Manufacturing Costs | $</t>
  </si>
  <si>
    <t>Payment Of Final Construction</t>
  </si>
  <si>
    <t>Purported Outstanding Payments</t>
  </si>
  <si>
    <t>Subsequent Event [Member]</t>
  </si>
  <si>
    <t>Loss Contingency, Damages Awarded, Value</t>
  </si>
  <si>
    <t>Loss Contingency, Damages Paid, Value</t>
  </si>
  <si>
    <t>Water Manufacturing Plant [Member]</t>
  </si>
  <si>
    <t>Manufacturing Costs</t>
  </si>
  <si>
    <t>SHORT-TERM LOAN (Details Textual) - USD ($)</t>
  </si>
  <si>
    <t>Dec. 15, 2015</t>
  </si>
  <si>
    <t>Dec. 15, 2014</t>
  </si>
  <si>
    <t>Dec. 15, 2013</t>
  </si>
  <si>
    <t>Sep. 30, 2014</t>
  </si>
  <si>
    <t>Statement [Line Items]</t>
  </si>
  <si>
    <t>Debt Instrument, Periodic Payment</t>
  </si>
  <si>
    <t>Directors and Officers Liability Insurance [Member]</t>
  </si>
  <si>
    <t>Loans From Third Party</t>
  </si>
  <si>
    <t>Debt Instrument, Interest Rate During Period</t>
  </si>
  <si>
    <t>3.60%</t>
  </si>
  <si>
    <t>0.00%</t>
  </si>
  <si>
    <t>Debt Instrument, Frequency of Periodic Payment</t>
  </si>
  <si>
    <t>nine equal payments</t>
  </si>
  <si>
    <t>WARRANTS (Details Textual)</t>
  </si>
  <si>
    <t>Mar. 31, 2014$ / sharesshares</t>
  </si>
  <si>
    <t>Common Stock Warrants [Member]</t>
  </si>
  <si>
    <t>WARRANTS [Line Items]</t>
  </si>
  <si>
    <t>Investment Warrants Expiration Date</t>
  </si>
  <si>
    <t>Jun. 1,
		2014</t>
  </si>
  <si>
    <t>Class of Warrant or Right, Outstanding | shares</t>
  </si>
  <si>
    <t>Class of Warrant or Right, Exercise Price of Warrants or Rights | $ / shares</t>
  </si>
  <si>
    <t>Series A Warrants [Member]</t>
  </si>
  <si>
    <t>Sep. 30,
		2014</t>
  </si>
  <si>
    <t>Series B Warrants [Member]</t>
  </si>
  <si>
    <t>INCOME TAXES (Details) - USD ($)</t>
  </si>
  <si>
    <t>Current:</t>
  </si>
  <si>
    <t>Domestic - Federal</t>
  </si>
  <si>
    <t>State</t>
  </si>
  <si>
    <t>Foreign</t>
  </si>
  <si>
    <t>Effect of IRS audit</t>
  </si>
  <si>
    <t>INCOME TAXES (Details 1) - USD ($)</t>
  </si>
  <si>
    <t>Income Taxes [Line Items]</t>
  </si>
  <si>
    <t>Income tax provision (benefit) at U.S. statutory rate</t>
  </si>
  <si>
    <t>State tax</t>
  </si>
  <si>
    <t>Deferred tax valuation allowance</t>
  </si>
  <si>
    <t>Nondeductible expenses</t>
  </si>
  <si>
    <t>Foreign subsidiary income tax</t>
  </si>
  <si>
    <t>INCOME TAXES (Details Textual) - USD ($)</t>
  </si>
  <si>
    <t>6 Months Ended</t>
  </si>
  <si>
    <t>Jan. 31, 2016</t>
  </si>
  <si>
    <t>Sep. 30, 2015</t>
  </si>
  <si>
    <t>Mar. 31, 2010</t>
  </si>
  <si>
    <t>Effective Rate of Income Tax</t>
  </si>
  <si>
    <t>37.00%</t>
  </si>
  <si>
    <t>Consideration for Management Service, Description</t>
  </si>
  <si>
    <t>EFT (HK) Ltd provides management service to a BVI subsidiary, and the BVI subsidiary reimburses EFT (HK) Ltd for its total operating expenses plus a 5% mark up, and the income is subject to a 16.5% profit tax.</t>
  </si>
  <si>
    <t>Income Tax Examination, Increase (Decrease) in Liability from Prior Year</t>
  </si>
  <si>
    <t>Tax Adjustments, Settlements, and Unusual Provisions</t>
  </si>
  <si>
    <t>Income Tax Examination, Penalties and Interest Expense, Total</t>
  </si>
  <si>
    <t>Internal Revenue Service (IRS) [Member]</t>
  </si>
  <si>
    <t>Income Tax Examination, Liability (Refund) Adjustment from Settlement with Taxing Authority</t>
  </si>
  <si>
    <t>HK SAR [Member]</t>
  </si>
  <si>
    <t>16.50%</t>
  </si>
  <si>
    <t>Subsidiary In Taiwan [Member]</t>
  </si>
  <si>
    <t>Standard Enterprise Income Tax</t>
  </si>
  <si>
    <t>17.00%</t>
  </si>
  <si>
    <t>Subsidiary In Mainland China [Member]</t>
  </si>
  <si>
    <t>25.00%</t>
  </si>
  <si>
    <t>SEGMENT INFORMATION (Details) - USD ($)</t>
  </si>
  <si>
    <t>Segment Reporting Information [Line Items]</t>
  </si>
  <si>
    <t>Royalty expenses</t>
  </si>
  <si>
    <t>Net operating loss</t>
  </si>
  <si>
    <t>Allocated income tax benefit (expense)</t>
  </si>
  <si>
    <t>Income (loss) after income tax</t>
  </si>
  <si>
    <t>Total long-lived assets</t>
  </si>
  <si>
    <t>Additions to long-lived assets</t>
  </si>
  <si>
    <t>Online Businesses [Member]</t>
  </si>
  <si>
    <t>Beverage Business [Member]</t>
  </si>
  <si>
    <t>Unallocated items [Member]</t>
  </si>
  <si>
    <t>LITIGATION (Details Textual)</t>
  </si>
  <si>
    <t>Jul. 09, 2009USD ($)</t>
  </si>
  <si>
    <t>Jul. 09, 2009TWD</t>
  </si>
  <si>
    <t>Oct. 31, 2015SGD</t>
  </si>
  <si>
    <t>Nov. 29, 2013USD ($)</t>
  </si>
  <si>
    <t>Aug. 20, 2009USD ($)</t>
  </si>
  <si>
    <t>Dec. 31, 2015CNY (¥)</t>
  </si>
  <si>
    <t>Sep. 09, 2015USD ($)</t>
  </si>
  <si>
    <t>Jan. 07, 2014TWD</t>
  </si>
  <si>
    <t>Loss Contingencies [Line Items]</t>
  </si>
  <si>
    <t>Loss Contingency, Damages Sought, Value</t>
  </si>
  <si>
    <t>Payment of Final Construction</t>
  </si>
  <si>
    <t>Loss Contingency, Name of Plaintiff</t>
  </si>
  <si>
    <t>Marinteknik Shipbuilders (S) Pte Ltd</t>
  </si>
  <si>
    <t>Loss Contingency, Name of Defendant</t>
  </si>
  <si>
    <t>Excalibur</t>
  </si>
  <si>
    <t>Unpaid Capital Amount | TWD</t>
  </si>
  <si>
    <t>Real Estate Investment Subsidiaries, Cash and Other Assets | $</t>
  </si>
  <si>
    <t>Litigation Settlement, Amount | ¥</t>
  </si>
  <si>
    <t>Loss Contingency, Damages Paid, Value | ¥</t>
  </si>
  <si>
    <t>Loss Contingency, Damages Awarded, Value | ¥</t>
  </si>
  <si>
    <t>Unpaid Services and Out Of Pocket Expenses [Member]</t>
  </si>
  <si>
    <t>Loss Contingency, Damages Paid, Value | $</t>
  </si>
</sst>
</file>

<file path=xl/styles.xml><?xml version="1.0" encoding="utf-8"?>
<styleSheet xmlns="http://schemas.openxmlformats.org/spreadsheetml/2006/main">
  <numFmts count="9">
    <numFmt formatCode="_(&quot;$ &quot;#,##0_);_(&quot;$ &quot;(#,##0)" numFmtId="165"/>
    <numFmt formatCode="_(&quot;$ &quot;#,##0.000_);_(&quot;$ &quot;(#,##0.000)" numFmtId="166"/>
    <numFmt formatCode="_(&quot;$ &quot;#,##0.00000_);_(&quot;$ &quot;(#,##0.00000)" numFmtId="167"/>
    <numFmt formatCode="_(&quot;$ &quot;#,##0.00_);_(&quot;$ &quot;(#,##0.00)" numFmtId="168"/>
    <numFmt formatCode="_(&quot;TWD &quot;#,##0_);_(&quot;TWD &quot;(#,##0)" numFmtId="169"/>
    <numFmt formatCode="_(&quot;TWD &quot;#,##0.0_);_(&quot;TWD &quot;(#,##0.0)" numFmtId="170"/>
    <numFmt formatCode="_(&quot;¥ &quot;#,##0_);_(&quot;¥ &quot;(#,##0)" numFmtId="171"/>
    <numFmt formatCode="_(&quot;¥ &quot;#,##0.00_);_(&quot;¥ &quot;(#,##0.00)" numFmtId="172"/>
    <numFmt formatCode="_(&quot;SGD &quot;#,##0_);_(&quot;SGD &quot;(#,##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6" r="B10" t="n">
        <v>1450973</v>
      </c>
    </row>
    <row r="11" spans="1:3">
      <c s="4" r="A11" t="s">
        <v>17</v>
      </c>
      <c s="4" r="B11" t="s">
        <v>18</v>
      </c>
    </row>
    <row r="12" spans="1:3">
      <c s="4" r="A12" t="s">
        <v>19</v>
      </c>
      <c s="4" r="B12" t="s">
        <v>20</v>
      </c>
    </row>
    <row r="13" spans="1:3">
      <c s="4" r="A13" t="s">
        <v>21</v>
      </c>
      <c s="4" r="B13" t="s">
        <v>22</v>
      </c>
    </row>
    <row r="14" spans="1:3">
      <c s="4" r="A14" t="s">
        <v>23</v>
      </c>
      <c s="6" r="C14" t="n">
        <v>759832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55</v>
      </c>
      <c s="2" r="B1" t="s">
        <v>1</v>
      </c>
    </row>
    <row r="2" spans="1:2">
      <c s="2" r="B2" t="s">
        <v>2</v>
      </c>
    </row>
    <row r="3" spans="1:2">
      <c s="3" r="A3" t="s">
        <v>156</v>
      </c>
    </row>
    <row r="4" spans="1:2">
      <c s="4" r="A4" t="s">
        <v>157</v>
      </c>
      <c s="4" r="B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9</v>
      </c>
      <c s="2" r="B1" t="s">
        <v>1</v>
      </c>
    </row>
    <row r="2" spans="1:2">
      <c s="2" r="B2" t="s">
        <v>2</v>
      </c>
    </row>
    <row r="3" spans="1:2">
      <c s="3" r="A3" t="s">
        <v>160</v>
      </c>
    </row>
    <row r="4" spans="1:2">
      <c s="4" r="A4" t="s">
        <v>161</v>
      </c>
      <c s="4" r="B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63</v>
      </c>
      <c s="2" r="B1" t="s">
        <v>1</v>
      </c>
    </row>
    <row r="2" spans="1:2">
      <c s="2" r="B2" t="s">
        <v>2</v>
      </c>
    </row>
    <row r="3" spans="1:2">
      <c s="3" r="A3" t="s">
        <v>164</v>
      </c>
    </row>
    <row r="4" spans="1:2">
      <c s="4" r="A4" t="s">
        <v>165</v>
      </c>
      <c s="4" r="B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167</v>
      </c>
      <c s="2" r="B1" t="s">
        <v>1</v>
      </c>
    </row>
    <row r="2" spans="1:2">
      <c s="2" r="B2" t="s">
        <v>2</v>
      </c>
    </row>
    <row r="3" spans="1:2">
      <c s="3" r="A3" t="s">
        <v>168</v>
      </c>
    </row>
    <row r="4" spans="1:2">
      <c s="4" r="A4" t="s">
        <v>169</v>
      </c>
      <c s="4" r="B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71</v>
      </c>
      <c s="2" r="B1" t="s">
        <v>1</v>
      </c>
    </row>
    <row r="2" spans="1:2">
      <c s="2" r="B2" t="s">
        <v>2</v>
      </c>
    </row>
    <row r="3" spans="1:2">
      <c s="3" r="A3" t="s">
        <v>172</v>
      </c>
    </row>
    <row r="4" spans="1:2">
      <c s="4" r="A4" t="s">
        <v>173</v>
      </c>
      <c s="4" r="B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75</v>
      </c>
      <c s="2" r="B1" t="s">
        <v>1</v>
      </c>
    </row>
    <row r="2" spans="1:2">
      <c s="2" r="B2" t="s">
        <v>2</v>
      </c>
    </row>
    <row r="3" spans="1:2">
      <c s="3" r="A3" t="s">
        <v>176</v>
      </c>
    </row>
    <row r="4" spans="1:2">
      <c s="4" r="A4" t="s">
        <v>177</v>
      </c>
      <c s="4" r="B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s="1" r="A1" t="s">
        <v>179</v>
      </c>
      <c s="2" r="B1" t="s">
        <v>1</v>
      </c>
    </row>
    <row r="2" spans="1:2">
      <c s="2" r="B2" t="s">
        <v>2</v>
      </c>
    </row>
    <row r="3" spans="1:2">
      <c s="3" r="A3" t="s">
        <v>180</v>
      </c>
    </row>
    <row r="4" spans="1:2">
      <c s="4" r="A4" t="s">
        <v>181</v>
      </c>
      <c s="4" r="B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3</v>
      </c>
      <c s="2" r="B1" t="s">
        <v>1</v>
      </c>
    </row>
    <row r="2" spans="1:2">
      <c s="2" r="B2" t="s">
        <v>2</v>
      </c>
    </row>
    <row r="3" spans="1:2">
      <c s="3" r="A3" t="s">
        <v>184</v>
      </c>
    </row>
    <row r="4" spans="1:2">
      <c s="4" r="A4" t="s">
        <v>185</v>
      </c>
      <c s="4" r="B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87</v>
      </c>
      <c s="2" r="B1" t="s">
        <v>1</v>
      </c>
    </row>
    <row r="2" spans="1:2">
      <c s="2" r="B2" t="s">
        <v>2</v>
      </c>
    </row>
    <row r="3" spans="1:2">
      <c s="3" r="A3" t="s">
        <v>188</v>
      </c>
    </row>
    <row r="4" spans="1:2">
      <c s="4" r="A4" t="s">
        <v>189</v>
      </c>
      <c s="4" r="B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91</v>
      </c>
      <c s="2" r="B1" t="s">
        <v>1</v>
      </c>
    </row>
    <row r="2" spans="1:2">
      <c s="2" r="B2" t="s">
        <v>2</v>
      </c>
    </row>
    <row r="3" spans="1:2">
      <c s="3" r="A3" t="s">
        <v>192</v>
      </c>
    </row>
    <row r="4" spans="1:2">
      <c s="4" r="A4" t="s">
        <v>193</v>
      </c>
      <c s="4" r="B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6243908</v>
      </c>
      <c s="7" r="C3" t="n">
        <v>2332595</v>
      </c>
    </row>
    <row r="4" spans="1:3">
      <c s="4" r="A4" t="s">
        <v>28</v>
      </c>
      <c s="6" r="B4" t="n">
        <v>848379</v>
      </c>
      <c s="6" r="C4" t="n">
        <v>2132397</v>
      </c>
    </row>
    <row r="5" spans="1:3">
      <c s="4" r="A5" t="s">
        <v>29</v>
      </c>
      <c s="6" r="B5" t="n">
        <v>235258</v>
      </c>
      <c s="6" r="C5" t="n">
        <v>303848</v>
      </c>
    </row>
    <row r="6" spans="1:3">
      <c s="4" r="A6" t="s">
        <v>30</v>
      </c>
      <c s="6" r="B6" t="n">
        <v>719463</v>
      </c>
      <c s="6" r="C6" t="n">
        <v>593586</v>
      </c>
    </row>
    <row r="7" spans="1:3">
      <c s="4" r="A7" t="s">
        <v>31</v>
      </c>
      <c s="6" r="B7" t="n">
        <v>232276</v>
      </c>
      <c s="6" r="C7" t="n">
        <v>293088</v>
      </c>
    </row>
    <row r="8" spans="1:3">
      <c s="4" r="A8" t="s">
        <v>32</v>
      </c>
      <c s="6" r="B8" t="n">
        <v>8279284</v>
      </c>
      <c s="6" r="C8" t="n">
        <v>5655514</v>
      </c>
    </row>
    <row r="9" spans="1:3">
      <c s="4" r="A9" t="s">
        <v>33</v>
      </c>
      <c s="6" r="B9" t="n">
        <v>9990119</v>
      </c>
      <c s="6" r="C9" t="n">
        <v>894129</v>
      </c>
    </row>
    <row r="10" spans="1:3">
      <c s="4" r="A10" t="s">
        <v>34</v>
      </c>
      <c s="6" r="B10" t="n">
        <v>351208</v>
      </c>
      <c s="6" r="C10" t="n">
        <v>360203</v>
      </c>
    </row>
    <row r="11" spans="1:3">
      <c s="4" r="A11" t="s">
        <v>35</v>
      </c>
      <c s="6" r="B11" t="n">
        <v>18620611</v>
      </c>
      <c s="6" r="C11" t="n">
        <v>6909846</v>
      </c>
    </row>
    <row r="12" spans="1:3">
      <c s="3" r="A12" t="s">
        <v>36</v>
      </c>
    </row>
    <row r="13" spans="1:3">
      <c s="4" r="A13" t="s">
        <v>37</v>
      </c>
      <c s="6" r="B13" t="n">
        <v>2060447</v>
      </c>
      <c s="6" r="C13" t="n">
        <v>1073795</v>
      </c>
    </row>
    <row r="14" spans="1:3">
      <c s="4" r="A14" t="s">
        <v>38</v>
      </c>
      <c s="6" r="B14" t="n">
        <v>3684459</v>
      </c>
      <c s="6" r="C14" t="n">
        <v>3785004</v>
      </c>
    </row>
    <row r="15" spans="1:3">
      <c s="4" r="A15" t="s">
        <v>39</v>
      </c>
      <c s="6" r="B15" t="n">
        <v>2917683</v>
      </c>
      <c s="6" r="C15" t="n">
        <v>5874187</v>
      </c>
    </row>
    <row r="16" spans="1:3">
      <c s="4" r="A16" t="s">
        <v>40</v>
      </c>
      <c s="6" r="B16" t="n">
        <v>3191206</v>
      </c>
      <c s="6" r="C16" t="n">
        <v>3198776</v>
      </c>
    </row>
    <row r="17" spans="1:3">
      <c s="4" r="A17" t="s">
        <v>41</v>
      </c>
      <c s="6" r="B17" t="n">
        <v>411436</v>
      </c>
      <c s="6" r="C17" t="n">
        <v>281240</v>
      </c>
    </row>
    <row r="18" spans="1:3">
      <c s="4" r="A18" t="s">
        <v>42</v>
      </c>
      <c s="6" r="B18" t="n">
        <v>204141</v>
      </c>
      <c s="6" r="C18" t="n">
        <v>214019</v>
      </c>
    </row>
    <row r="19" spans="1:3">
      <c s="4" r="A19" t="s">
        <v>43</v>
      </c>
      <c s="6" r="B19" t="n">
        <v>12469372</v>
      </c>
      <c s="6" r="C19" t="n">
        <v>14427021</v>
      </c>
    </row>
    <row r="20" spans="1:3">
      <c s="3" r="A20" t="s">
        <v>44</v>
      </c>
    </row>
    <row r="21" spans="1:3">
      <c s="4" r="A21" t="s">
        <v>45</v>
      </c>
      <c s="6" r="C21" t="n">
        <v>0</v>
      </c>
    </row>
    <row r="22" spans="1:3">
      <c s="4" r="A22" t="s">
        <v>46</v>
      </c>
      <c s="6" r="B22" t="n">
        <v>760</v>
      </c>
      <c s="6" r="C22" t="n">
        <v>760</v>
      </c>
    </row>
    <row r="23" spans="1:3">
      <c s="4" r="A23" t="s">
        <v>47</v>
      </c>
      <c s="6" r="B23" t="n">
        <v>52854891</v>
      </c>
      <c s="6" r="C23" t="n">
        <v>52854891</v>
      </c>
    </row>
    <row r="24" spans="1:3">
      <c s="4" r="A24" t="s">
        <v>48</v>
      </c>
      <c s="6" r="B24" t="n">
        <v>-46550072</v>
      </c>
      <c s="6" r="C24" t="n">
        <v>-60304126</v>
      </c>
    </row>
    <row r="25" spans="1:3">
      <c s="4" r="A25" t="s">
        <v>49</v>
      </c>
      <c s="6" r="B25" t="n">
        <v>-98063</v>
      </c>
      <c s="6" r="C25" t="n">
        <v>-19178</v>
      </c>
    </row>
    <row r="26" spans="1:3">
      <c s="4" r="A26" t="s">
        <v>50</v>
      </c>
      <c s="6" r="B26" t="n">
        <v>6207516</v>
      </c>
      <c s="6" r="C26" t="n">
        <v>-7467653</v>
      </c>
    </row>
    <row r="27" spans="1:3">
      <c s="4" r="A27" t="s">
        <v>51</v>
      </c>
      <c s="6" r="B27" t="n">
        <v>-56277</v>
      </c>
      <c s="6" r="C27" t="n">
        <v>-49522</v>
      </c>
    </row>
    <row r="28" spans="1:3">
      <c s="4" r="A28" t="s">
        <v>52</v>
      </c>
      <c s="6" r="B28" t="n">
        <v>6151239</v>
      </c>
      <c s="6" r="C28" t="n">
        <v>-7517175</v>
      </c>
    </row>
    <row r="29" spans="1:3">
      <c s="4" r="A29" t="s">
        <v>53</v>
      </c>
      <c s="7" r="B29" t="n">
        <v>18620611</v>
      </c>
      <c s="7" r="C29" t="n">
        <v>690984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95</v>
      </c>
      <c s="2" r="B1" t="s">
        <v>1</v>
      </c>
    </row>
    <row r="2" spans="1:2">
      <c s="2" r="B2" t="s">
        <v>2</v>
      </c>
    </row>
    <row r="3" spans="1:2">
      <c s="3" r="A3" t="s">
        <v>196</v>
      </c>
    </row>
    <row r="4" spans="1:2">
      <c s="4" r="A4" t="s">
        <v>197</v>
      </c>
      <c s="4" r="B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99</v>
      </c>
      <c s="2" r="B1" t="s">
        <v>1</v>
      </c>
    </row>
    <row r="2" spans="1:2">
      <c s="2" r="B2" t="s">
        <v>2</v>
      </c>
    </row>
    <row r="3" spans="1:2">
      <c s="3" r="A3" t="s">
        <v>200</v>
      </c>
    </row>
    <row r="4" spans="1:2">
      <c s="4" r="A4" t="s">
        <v>201</v>
      </c>
      <c s="4" r="B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03</v>
      </c>
      <c s="2" r="B1" t="s">
        <v>1</v>
      </c>
    </row>
    <row r="2" spans="1:2">
      <c s="2" r="B2" t="s">
        <v>2</v>
      </c>
    </row>
    <row r="3" spans="1:2">
      <c s="3" r="A3" t="s">
        <v>204</v>
      </c>
    </row>
    <row r="4" spans="1:2">
      <c s="4" r="A4" t="s">
        <v>205</v>
      </c>
      <c s="4" r="B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07</v>
      </c>
      <c s="2" r="B1" t="s">
        <v>1</v>
      </c>
    </row>
    <row r="2" spans="1:2">
      <c s="2" r="B2" t="s">
        <v>2</v>
      </c>
    </row>
    <row r="3" spans="1:2">
      <c s="3" r="A3" t="s">
        <v>188</v>
      </c>
    </row>
    <row r="4" spans="1:2">
      <c s="4" r="A4" t="s">
        <v>208</v>
      </c>
      <c s="4" r="B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10</v>
      </c>
      <c s="2" r="B1" t="s">
        <v>1</v>
      </c>
    </row>
    <row r="2" spans="1:2">
      <c s="2" r="B2" t="s">
        <v>2</v>
      </c>
    </row>
    <row r="3" spans="1:2">
      <c s="3" r="A3" t="s">
        <v>211</v>
      </c>
    </row>
    <row r="4" spans="1:2">
      <c s="4" r="A4" t="s">
        <v>212</v>
      </c>
      <c s="4" r="B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8"/>
    <col customWidth="1" max="2" min="2" width="80"/>
  </cols>
  <sheetData>
    <row r="1" spans="1:2">
      <c s="1" r="A1" t="s">
        <v>214</v>
      </c>
      <c s="2" r="B1" t="s">
        <v>1</v>
      </c>
    </row>
    <row r="2" spans="1:2">
      <c s="2" r="B2" t="s">
        <v>2</v>
      </c>
    </row>
    <row r="3" spans="1:2">
      <c s="3" r="A3" t="s">
        <v>156</v>
      </c>
    </row>
    <row r="4" spans="1:2">
      <c s="4" r="A4" t="s">
        <v>215</v>
      </c>
      <c s="4" r="B4" t="s">
        <v>216</v>
      </c>
    </row>
    <row r="5" spans="1:2">
      <c s="4" r="A5" t="s">
        <v>217</v>
      </c>
      <c s="4" r="B5" t="s">
        <v>218</v>
      </c>
    </row>
    <row r="6" spans="1:2">
      <c s="4" r="A6" t="s">
        <v>219</v>
      </c>
      <c s="4" r="B6" t="s">
        <v>220</v>
      </c>
    </row>
    <row r="7" spans="1:2">
      <c s="4" r="A7" t="s">
        <v>221</v>
      </c>
      <c s="4" r="B7" t="s">
        <v>222</v>
      </c>
    </row>
    <row r="8" spans="1:2">
      <c s="4" r="A8" t="s">
        <v>223</v>
      </c>
      <c s="4" r="B8"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s="1" r="A1" t="s">
        <v>225</v>
      </c>
      <c s="2" r="B1" t="s">
        <v>1</v>
      </c>
    </row>
    <row r="2" spans="1:2">
      <c s="2" r="B2" t="s">
        <v>2</v>
      </c>
    </row>
    <row r="3" spans="1:2">
      <c s="3" r="A3" t="s">
        <v>160</v>
      </c>
    </row>
    <row r="4" spans="1:2">
      <c s="4" r="A4" t="s">
        <v>226</v>
      </c>
      <c s="4" r="B4" t="s">
        <v>227</v>
      </c>
    </row>
    <row r="5" spans="1:2">
      <c s="4" r="A5" t="s">
        <v>228</v>
      </c>
      <c s="4" r="B5"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30</v>
      </c>
      <c s="2" r="B1" t="s">
        <v>1</v>
      </c>
    </row>
    <row r="2" spans="1:2">
      <c s="2" r="B2" t="s">
        <v>2</v>
      </c>
    </row>
    <row r="3" spans="1:2">
      <c s="3" r="A3" t="s">
        <v>164</v>
      </c>
    </row>
    <row r="4" spans="1:2">
      <c s="4" r="A4" t="s">
        <v>231</v>
      </c>
      <c s="4" r="B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33</v>
      </c>
      <c s="2" r="B1" t="s">
        <v>1</v>
      </c>
    </row>
    <row r="2" spans="1:2">
      <c s="2" r="B2" t="s">
        <v>2</v>
      </c>
    </row>
    <row r="3" spans="1:2">
      <c s="3" r="A3" t="s">
        <v>184</v>
      </c>
    </row>
    <row r="4" spans="1:2">
      <c s="4" r="A4" t="s">
        <v>234</v>
      </c>
      <c s="4" r="B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s="1" r="A1" t="s">
        <v>236</v>
      </c>
      <c s="2" r="B1" t="s">
        <v>1</v>
      </c>
    </row>
    <row r="2" spans="1:2">
      <c s="2" r="B2" t="s">
        <v>2</v>
      </c>
    </row>
    <row r="3" spans="1:2">
      <c s="3" r="A3" t="s">
        <v>200</v>
      </c>
    </row>
    <row r="4" spans="1:2">
      <c s="4" r="A4" t="s">
        <v>237</v>
      </c>
      <c s="4" r="B4" t="s">
        <v>238</v>
      </c>
    </row>
    <row r="5" spans="1:2">
      <c s="4" r="A5" t="s">
        <v>239</v>
      </c>
      <c s="4" r="B5"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54</v>
      </c>
      <c s="2" r="B1" t="s">
        <v>2</v>
      </c>
      <c s="2" r="C1" t="s">
        <v>25</v>
      </c>
    </row>
    <row r="2" spans="1:3">
      <c s="4" r="A2" t="s">
        <v>55</v>
      </c>
      <c s="8" r="B2" t="n">
        <v>0.001</v>
      </c>
      <c s="8" r="C2" t="n">
        <v>0.001</v>
      </c>
    </row>
    <row r="3" spans="1:3">
      <c s="4" r="A3" t="s">
        <v>56</v>
      </c>
      <c s="6" r="B3" t="n">
        <v>25000000</v>
      </c>
      <c s="6" r="C3" t="n">
        <v>25000000</v>
      </c>
    </row>
    <row r="4" spans="1:3">
      <c s="4" r="A4" t="s">
        <v>57</v>
      </c>
      <c s="6" r="B4" t="n">
        <v>0</v>
      </c>
      <c s="6" r="C4" t="n">
        <v>0</v>
      </c>
    </row>
    <row r="5" spans="1:3">
      <c s="4" r="A5" t="s">
        <v>58</v>
      </c>
      <c s="6" r="B5" t="n">
        <v>0</v>
      </c>
      <c s="6" r="C5" t="n">
        <v>0</v>
      </c>
    </row>
    <row r="6" spans="1:3">
      <c s="4" r="A6" t="s">
        <v>59</v>
      </c>
      <c s="9" r="B6" t="n">
        <v>1e-05</v>
      </c>
      <c s="9" r="C6" t="n">
        <v>1e-05</v>
      </c>
    </row>
    <row r="7" spans="1:3">
      <c s="4" r="A7" t="s">
        <v>60</v>
      </c>
      <c s="6" r="B7" t="n">
        <v>4975000000</v>
      </c>
      <c s="6" r="C7" t="n">
        <v>4975000000</v>
      </c>
    </row>
    <row r="8" spans="1:3">
      <c s="4" r="A8" t="s">
        <v>61</v>
      </c>
      <c s="6" r="B8" t="n">
        <v>75983201</v>
      </c>
      <c s="6" r="C8" t="n">
        <v>75983201</v>
      </c>
    </row>
    <row r="9" spans="1:3">
      <c s="4" r="A9" t="s">
        <v>62</v>
      </c>
      <c s="6" r="B9" t="n">
        <v>75983201</v>
      </c>
      <c s="6" r="C9" t="n">
        <v>759832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s="1" r="A1" t="s">
        <v>241</v>
      </c>
      <c s="2" r="B1" t="s">
        <v>1</v>
      </c>
    </row>
    <row r="2" spans="1:2">
      <c s="2" r="B2" t="s">
        <v>2</v>
      </c>
    </row>
    <row r="3" spans="1:2">
      <c s="3" r="A3" t="s">
        <v>204</v>
      </c>
    </row>
    <row r="4" spans="1:2">
      <c s="4" r="A4" t="s">
        <v>242</v>
      </c>
      <c s="4" r="B4" t="s">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 customWidth="1" max="6" min="6" width="14"/>
  </cols>
  <sheetData>
    <row r="1" spans="1:6">
      <c s="1" r="A1" t="s">
        <v>244</v>
      </c>
      <c s="2" r="B1" t="s">
        <v>64</v>
      </c>
      <c s="2" r="D1" t="s">
        <v>1</v>
      </c>
    </row>
    <row r="2" spans="1:6">
      <c s="2" r="B2" t="s">
        <v>2</v>
      </c>
      <c s="2" r="C2" t="s">
        <v>65</v>
      </c>
      <c s="2" r="D2" t="s">
        <v>2</v>
      </c>
      <c s="2" r="E2" t="s">
        <v>65</v>
      </c>
      <c s="2" r="F2" t="s">
        <v>25</v>
      </c>
    </row>
    <row r="3" spans="1:6">
      <c s="4" r="A3" t="s">
        <v>245</v>
      </c>
      <c s="7" r="B3" t="n">
        <v>4190088</v>
      </c>
      <c s="7" r="D3" t="n">
        <v>4190088</v>
      </c>
    </row>
    <row r="4" spans="1:6">
      <c s="4" r="A4" t="s">
        <v>246</v>
      </c>
      <c s="6" r="B4" t="n">
        <v>-46550072</v>
      </c>
      <c s="6" r="D4" t="n">
        <v>-46550072</v>
      </c>
      <c s="7" r="F4" t="n">
        <v>-60304126</v>
      </c>
    </row>
    <row r="5" spans="1:6">
      <c s="4" r="A5" t="s">
        <v>247</v>
      </c>
      <c s="7" r="B5" t="n">
        <v>-13798028</v>
      </c>
      <c s="7" r="C5" t="n">
        <v>0</v>
      </c>
      <c s="7" r="D5" t="n">
        <v>-13798028</v>
      </c>
      <c s="7" r="E5" t="n">
        <v>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r="1" spans="1:2">
      <c s="1" r="A1" t="s">
        <v>248</v>
      </c>
      <c s="2" r="B1" t="s">
        <v>1</v>
      </c>
    </row>
    <row r="2" spans="1:2">
      <c s="2" r="B2" t="s">
        <v>2</v>
      </c>
    </row>
    <row r="3" spans="1:2">
      <c s="3" r="A3" t="s">
        <v>249</v>
      </c>
    </row>
    <row r="4" spans="1:2">
      <c s="4" r="A4" t="s">
        <v>250</v>
      </c>
      <c s="4" r="B4" t="s">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55"/>
    <col customWidth="1" max="2" min="2" width="50"/>
    <col customWidth="1" max="3" min="3" width="25"/>
    <col customWidth="1" max="4" min="4" width="25"/>
  </cols>
  <sheetData>
    <row r="1" spans="1:4">
      <c s="1" r="A1" t="s">
        <v>252</v>
      </c>
      <c s="2" r="C1" t="s">
        <v>1</v>
      </c>
      <c s="2" r="D1" t="s">
        <v>253</v>
      </c>
    </row>
    <row r="2" spans="1:4">
      <c s="2" r="C2" t="s">
        <v>2</v>
      </c>
      <c s="2" r="D2" t="s">
        <v>25</v>
      </c>
    </row>
    <row r="3" spans="1:4">
      <c s="3" r="A3" t="s">
        <v>254</v>
      </c>
    </row>
    <row r="4" spans="1:4">
      <c s="4" r="A4" t="s">
        <v>255</v>
      </c>
      <c s="7" r="C4" t="n">
        <v>862083</v>
      </c>
      <c s="7" r="D4" t="n">
        <v>2135363</v>
      </c>
    </row>
    <row r="5" spans="1:4">
      <c s="4" r="A5" t="s">
        <v>256</v>
      </c>
      <c s="6" r="C5" t="n">
        <v>3858</v>
      </c>
      <c s="6" r="D5" t="n">
        <v>13350</v>
      </c>
    </row>
    <row r="6" spans="1:4">
      <c s="4" r="A6" t="s">
        <v>257</v>
      </c>
      <c s="6" r="C6" t="n">
        <v>-17562</v>
      </c>
      <c s="6" r="D6" t="n">
        <v>-16316</v>
      </c>
    </row>
    <row r="7" spans="1:4">
      <c s="4" r="A7" t="s">
        <v>258</v>
      </c>
      <c s="6" r="C7" t="n">
        <v>848379</v>
      </c>
      <c s="6" r="D7" t="n">
        <v>2132397</v>
      </c>
    </row>
    <row r="8" spans="1:4">
      <c s="4" r="A8" t="s">
        <v>259</v>
      </c>
    </row>
    <row r="9" spans="1:4">
      <c s="3" r="A9" t="s">
        <v>254</v>
      </c>
    </row>
    <row r="10" spans="1:4">
      <c s="4" r="A10" t="s">
        <v>255</v>
      </c>
      <c s="6" r="C10" t="n">
        <v>290625</v>
      </c>
      <c s="6" r="D10" t="n">
        <v>1568102</v>
      </c>
    </row>
    <row r="11" spans="1:4">
      <c s="4" r="A11" t="s">
        <v>256</v>
      </c>
      <c s="6" r="C11" t="n">
        <v>131</v>
      </c>
      <c s="6" r="D11" t="n">
        <v>13350</v>
      </c>
    </row>
    <row r="12" spans="1:4">
      <c s="4" r="A12" t="s">
        <v>257</v>
      </c>
      <c s="6" r="C12" t="n">
        <v>-14317</v>
      </c>
      <c s="6" r="D12" t="n">
        <v>-5245</v>
      </c>
    </row>
    <row r="13" spans="1:4">
      <c s="4" r="A13" t="s">
        <v>258</v>
      </c>
      <c s="7" r="C13" t="n">
        <v>276439</v>
      </c>
      <c s="7" r="D13" t="n">
        <v>1576207</v>
      </c>
    </row>
    <row r="14" spans="1:4">
      <c s="4" r="A14" t="s">
        <v>260</v>
      </c>
      <c s="4" r="B14" t="s">
        <v>261</v>
      </c>
      <c s="4" r="C14" t="s">
        <v>262</v>
      </c>
      <c s="4" r="D14" t="s">
        <v>263</v>
      </c>
    </row>
    <row r="15" spans="1:4">
      <c s="4" r="A15" t="s">
        <v>264</v>
      </c>
    </row>
    <row r="16" spans="1:4">
      <c s="3" r="A16" t="s">
        <v>254</v>
      </c>
    </row>
    <row r="17" spans="1:4">
      <c s="4" r="A17" t="s">
        <v>255</v>
      </c>
      <c s="7" r="C17" t="n">
        <v>571458</v>
      </c>
      <c s="7" r="D17" t="n">
        <v>567261</v>
      </c>
    </row>
    <row r="18" spans="1:4">
      <c s="4" r="A18" t="s">
        <v>256</v>
      </c>
      <c s="6" r="C18" t="n">
        <v>3727</v>
      </c>
      <c s="6" r="D18" t="n">
        <v>0</v>
      </c>
    </row>
    <row r="19" spans="1:4">
      <c s="4" r="A19" t="s">
        <v>257</v>
      </c>
      <c s="6" r="C19" t="n">
        <v>-3245</v>
      </c>
      <c s="6" r="D19" t="n">
        <v>-11071</v>
      </c>
    </row>
    <row r="20" spans="1:4">
      <c s="4" r="A20" t="s">
        <v>258</v>
      </c>
      <c s="7" r="C20" t="n">
        <v>571940</v>
      </c>
      <c s="7" r="D20" t="n">
        <v>556190</v>
      </c>
    </row>
    <row r="21" spans="1:4">
      <c s="4" r="A21" t="s">
        <v>260</v>
      </c>
      <c s="4" r="B21" t="s">
        <v>261</v>
      </c>
      <c s="4" r="C21" t="s">
        <v>265</v>
      </c>
      <c s="4" r="D21" t="s">
        <v>266</v>
      </c>
    </row>
    <row r="22" spans="1:4">
      <c r="A22" t="n"/>
    </row>
    <row r="23" spans="1:4">
      <c s="4" r="A23" t="s">
        <v>261</v>
      </c>
      <c s="4" r="B23" t="s">
        <v>267</v>
      </c>
    </row>
  </sheetData>
  <mergeCells count="3">
    <mergeCell ref="A1:B2"/>
    <mergeCell ref="A22:C22"/>
    <mergeCell ref="B23:C23"/>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67"/>
    <col customWidth="1" max="2" min="2" width="21"/>
  </cols>
  <sheetData>
    <row r="1" spans="1:2">
      <c s="1" r="A1" t="s">
        <v>268</v>
      </c>
      <c s="2" r="B1" t="s">
        <v>1</v>
      </c>
    </row>
    <row r="2" spans="1:2">
      <c s="2" r="B2" t="s">
        <v>269</v>
      </c>
    </row>
    <row r="3" spans="1:2">
      <c s="3" r="A3" t="s">
        <v>254</v>
      </c>
    </row>
    <row r="4" spans="1:2">
      <c s="4" r="A4" t="s">
        <v>270</v>
      </c>
      <c s="7" r="B4" t="n">
        <v>0</v>
      </c>
    </row>
    <row r="5" spans="1:2">
      <c s="4" r="A5" t="s">
        <v>271</v>
      </c>
      <c s="6" r="B5" t="n">
        <v>0</v>
      </c>
    </row>
    <row r="6" spans="1:2">
      <c s="4" r="A6" t="s">
        <v>272</v>
      </c>
      <c s="6" r="B6" t="n">
        <v>514202</v>
      </c>
    </row>
    <row r="7" spans="1:2">
      <c s="4" r="A7" t="s">
        <v>273</v>
      </c>
      <c s="6" r="B7" t="n">
        <v>-17562</v>
      </c>
    </row>
    <row r="8" spans="1:2">
      <c s="4" r="A8" t="s">
        <v>258</v>
      </c>
      <c s="6" r="B8" t="n">
        <v>514202</v>
      </c>
    </row>
    <row r="9" spans="1:2">
      <c s="4" r="A9" t="s">
        <v>257</v>
      </c>
      <c s="6" r="B9" t="n">
        <v>-17562</v>
      </c>
    </row>
    <row r="10" spans="1:2">
      <c s="4" r="A10" t="s">
        <v>259</v>
      </c>
    </row>
    <row r="11" spans="1:2">
      <c s="3" r="A11" t="s">
        <v>254</v>
      </c>
    </row>
    <row r="12" spans="1:2">
      <c s="4" r="A12" t="s">
        <v>270</v>
      </c>
      <c s="6" r="B12" t="n">
        <v>0</v>
      </c>
    </row>
    <row r="13" spans="1:2">
      <c s="4" r="A13" t="s">
        <v>271</v>
      </c>
      <c s="6" r="B13" t="n">
        <v>0</v>
      </c>
    </row>
    <row r="14" spans="1:2">
      <c s="4" r="A14" t="s">
        <v>272</v>
      </c>
      <c s="6" r="B14" t="n">
        <v>256137</v>
      </c>
    </row>
    <row r="15" spans="1:2">
      <c s="4" r="A15" t="s">
        <v>273</v>
      </c>
      <c s="6" r="B15" t="n">
        <v>-14317</v>
      </c>
    </row>
    <row r="16" spans="1:2">
      <c s="4" r="A16" t="s">
        <v>258</v>
      </c>
      <c s="6" r="B16" t="n">
        <v>256137</v>
      </c>
    </row>
    <row r="17" spans="1:2">
      <c s="4" r="A17" t="s">
        <v>257</v>
      </c>
      <c s="6" r="B17" t="n">
        <v>-14317</v>
      </c>
    </row>
    <row r="18" spans="1:2">
      <c s="4" r="A18" t="s">
        <v>264</v>
      </c>
    </row>
    <row r="19" spans="1:2">
      <c s="3" r="A19" t="s">
        <v>254</v>
      </c>
    </row>
    <row r="20" spans="1:2">
      <c s="4" r="A20" t="s">
        <v>270</v>
      </c>
      <c s="6" r="B20" t="n">
        <v>0</v>
      </c>
    </row>
    <row r="21" spans="1:2">
      <c s="4" r="A21" t="s">
        <v>271</v>
      </c>
      <c s="6" r="B21" t="n">
        <v>0</v>
      </c>
    </row>
    <row r="22" spans="1:2">
      <c s="4" r="A22" t="s">
        <v>272</v>
      </c>
      <c s="6" r="B22" t="n">
        <v>258065</v>
      </c>
    </row>
    <row r="23" spans="1:2">
      <c s="4" r="A23" t="s">
        <v>273</v>
      </c>
      <c s="6" r="B23" t="n">
        <v>-3245</v>
      </c>
    </row>
    <row r="24" spans="1:2">
      <c s="4" r="A24" t="s">
        <v>258</v>
      </c>
      <c s="6" r="B24" t="n">
        <v>258065</v>
      </c>
    </row>
    <row r="25" spans="1:2">
      <c s="4" r="A25" t="s">
        <v>257</v>
      </c>
      <c s="7" r="B25" t="n">
        <v>-32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r="1" spans="1:5">
      <c s="1" r="A1" t="s">
        <v>274</v>
      </c>
      <c s="2" r="B1" t="s">
        <v>64</v>
      </c>
      <c s="2" r="D1" t="s">
        <v>1</v>
      </c>
    </row>
    <row r="2" spans="1:5">
      <c s="2" r="B2" t="s">
        <v>2</v>
      </c>
      <c s="2" r="C2" t="s">
        <v>65</v>
      </c>
      <c s="2" r="D2" t="s">
        <v>2</v>
      </c>
      <c s="2" r="E2" t="s">
        <v>65</v>
      </c>
    </row>
    <row r="3" spans="1:5">
      <c s="3" r="A3" t="s">
        <v>254</v>
      </c>
    </row>
    <row r="4" spans="1:5">
      <c s="4" r="A4" t="s">
        <v>275</v>
      </c>
      <c s="7" r="B4" t="n">
        <v>-502</v>
      </c>
      <c s="7" r="C4" t="n">
        <v>-6155</v>
      </c>
      <c s="7" r="D4" t="n">
        <v>-13352</v>
      </c>
      <c s="7" r="E4" t="n">
        <v>-62832</v>
      </c>
    </row>
    <row r="5" spans="1:5">
      <c s="4" r="A5" t="s">
        <v>276</v>
      </c>
      <c s="7" r="D5" t="n">
        <v>130773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2"/>
    <col customWidth="1" max="2" min="2" width="14"/>
    <col customWidth="1" max="3" min="3" width="14"/>
  </cols>
  <sheetData>
    <row r="1" spans="1:3">
      <c s="1" r="A1" t="s">
        <v>277</v>
      </c>
      <c s="2" r="B1" t="s">
        <v>2</v>
      </c>
      <c s="2" r="C1" t="s">
        <v>25</v>
      </c>
    </row>
    <row r="2" spans="1:3">
      <c s="3" r="A2" t="s">
        <v>278</v>
      </c>
    </row>
    <row r="3" spans="1:3">
      <c s="4" r="A3" t="s">
        <v>279</v>
      </c>
      <c s="7" r="B3" t="n">
        <v>40350</v>
      </c>
      <c s="7" r="C3" t="n">
        <v>42302</v>
      </c>
    </row>
    <row r="4" spans="1:3">
      <c s="4" r="A4" t="s">
        <v>280</v>
      </c>
      <c s="6" r="B4" t="n">
        <v>194908</v>
      </c>
      <c s="6" r="C4" t="n">
        <v>261546</v>
      </c>
    </row>
    <row r="5" spans="1:3">
      <c s="4" r="A5" t="s">
        <v>281</v>
      </c>
      <c s="7" r="B5" t="n">
        <v>235258</v>
      </c>
      <c s="7" r="C5" t="n">
        <v>30384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74"/>
    <col customWidth="1" max="2" min="2" width="80"/>
    <col customWidth="1" max="3" min="3" width="80"/>
    <col customWidth="1" max="4" min="4" width="80"/>
    <col customWidth="1" max="5" min="5" width="22"/>
    <col customWidth="1" max="6" min="6" width="80"/>
    <col customWidth="1" max="7" min="7" width="21"/>
  </cols>
  <sheetData>
    <row r="1" spans="1:7">
      <c s="1" r="A1" t="s">
        <v>282</v>
      </c>
      <c s="2" r="B1" t="s">
        <v>283</v>
      </c>
      <c s="2" r="E1" t="s">
        <v>64</v>
      </c>
      <c s="2" r="F1" t="s">
        <v>1</v>
      </c>
    </row>
    <row r="2" spans="1:7">
      <c s="2" r="B2" t="s">
        <v>284</v>
      </c>
      <c s="2" r="C2" t="s">
        <v>285</v>
      </c>
      <c s="2" r="D2" t="s">
        <v>286</v>
      </c>
      <c s="2" r="E2" t="s">
        <v>287</v>
      </c>
      <c s="2" r="F2" t="s">
        <v>269</v>
      </c>
      <c s="2" r="G2" t="s">
        <v>288</v>
      </c>
    </row>
    <row r="3" spans="1:7">
      <c s="3" r="A3" t="s">
        <v>289</v>
      </c>
    </row>
    <row r="4" spans="1:7">
      <c s="4" r="A4" t="s">
        <v>290</v>
      </c>
      <c s="7" r="F4" t="n">
        <v>500000</v>
      </c>
    </row>
    <row r="5" spans="1:7">
      <c s="4" r="A5" t="s">
        <v>291</v>
      </c>
      <c s="4" r="F5" t="s">
        <v>292</v>
      </c>
    </row>
    <row r="6" spans="1:7">
      <c s="4" r="A6" t="s">
        <v>293</v>
      </c>
    </row>
    <row r="7" spans="1:7">
      <c s="3" r="A7" t="s">
        <v>289</v>
      </c>
    </row>
    <row r="8" spans="1:7">
      <c s="4" r="A8" t="s">
        <v>294</v>
      </c>
      <c s="7" r="F8" t="n">
        <v>42893</v>
      </c>
      <c s="7" r="G8" t="n">
        <v>191794</v>
      </c>
    </row>
    <row r="9" spans="1:7">
      <c s="4" r="A9" t="s">
        <v>295</v>
      </c>
    </row>
    <row r="10" spans="1:7">
      <c s="3" r="A10" t="s">
        <v>289</v>
      </c>
    </row>
    <row r="11" spans="1:7">
      <c s="4" r="A11" t="s">
        <v>296</v>
      </c>
      <c s="7" r="F11" t="n">
        <v>375000</v>
      </c>
    </row>
    <row r="12" spans="1:7">
      <c s="4" r="A12" t="s">
        <v>297</v>
      </c>
    </row>
    <row r="13" spans="1:7">
      <c s="3" r="A13" t="s">
        <v>289</v>
      </c>
    </row>
    <row r="14" spans="1:7">
      <c s="4" r="A14" t="s">
        <v>294</v>
      </c>
      <c s="7" r="E14" t="n">
        <v>15319</v>
      </c>
    </row>
    <row r="15" spans="1:7">
      <c s="4" r="A15" t="s">
        <v>298</v>
      </c>
      <c s="6" r="E15" t="n">
        <v>2500</v>
      </c>
    </row>
    <row r="16" spans="1:7">
      <c s="4" r="A16" t="s">
        <v>291</v>
      </c>
      <c s="4" r="B16" t="s">
        <v>299</v>
      </c>
      <c s="4" r="C16" t="s">
        <v>300</v>
      </c>
      <c s="4" r="D16" t="s">
        <v>301</v>
      </c>
      <c s="4" r="F16" t="s">
        <v>302</v>
      </c>
    </row>
    <row r="17" spans="1:7">
      <c s="4" r="A17" t="s">
        <v>303</v>
      </c>
    </row>
    <row r="18" spans="1:7">
      <c s="3" r="A18" t="s">
        <v>289</v>
      </c>
    </row>
    <row r="19" spans="1:7">
      <c s="4" r="A19" t="s">
        <v>304</v>
      </c>
      <c s="7" r="F19" t="n">
        <v>292500</v>
      </c>
      <c s="7" r="G19" t="n">
        <v>281250</v>
      </c>
    </row>
    <row r="20" spans="1:7">
      <c s="4" r="A20" t="s">
        <v>291</v>
      </c>
      <c s="4" r="F20" t="s">
        <v>305</v>
      </c>
    </row>
  </sheetData>
  <mergeCells count="3">
    <mergeCell ref="A1:A2"/>
    <mergeCell ref="B1:D1"/>
    <mergeCell ref="F1:G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r="1" spans="1:4">
      <c s="1" r="A1" t="s">
        <v>306</v>
      </c>
      <c s="2" r="B1" t="s">
        <v>283</v>
      </c>
      <c s="2" r="D1" t="s">
        <v>1</v>
      </c>
    </row>
    <row r="2" spans="1:4">
      <c s="2" r="B2" t="s">
        <v>307</v>
      </c>
      <c s="2" r="C2" t="s">
        <v>308</v>
      </c>
      <c s="2" r="D2" t="s">
        <v>2</v>
      </c>
    </row>
    <row r="3" spans="1:4">
      <c s="3" r="A3" t="s">
        <v>309</v>
      </c>
    </row>
    <row r="4" spans="1:4">
      <c s="4" r="A4" t="s">
        <v>310</v>
      </c>
      <c s="7" r="B4" t="n">
        <v>19193000</v>
      </c>
    </row>
    <row r="5" spans="1:4">
      <c s="4" r="A5" t="s">
        <v>311</v>
      </c>
    </row>
    <row r="6" spans="1:4">
      <c s="3" r="A6" t="s">
        <v>309</v>
      </c>
    </row>
    <row r="7" spans="1:4">
      <c s="4" r="A7" t="s">
        <v>312</v>
      </c>
      <c s="7" r="D7" t="n">
        <v>2622906</v>
      </c>
    </row>
    <row r="8" spans="1:4">
      <c s="4" r="A8" t="s">
        <v>313</v>
      </c>
      <c s="6" r="D8" t="n">
        <v>7042255</v>
      </c>
    </row>
    <row r="9" spans="1:4">
      <c s="4" r="A9" t="s">
        <v>314</v>
      </c>
      <c s="7" r="D9" t="n">
        <v>9665161</v>
      </c>
    </row>
    <row r="10" spans="1:4">
      <c s="4" r="A10" t="s">
        <v>315</v>
      </c>
      <c s="4" r="B10" t="s">
        <v>316</v>
      </c>
    </row>
    <row r="11" spans="1:4">
      <c s="4" r="A11" t="s">
        <v>317</v>
      </c>
      <c s="4" r="C11" t="s">
        <v>318</v>
      </c>
    </row>
    <row r="12" spans="1:4">
      <c s="4" r="A12" t="s">
        <v>319</v>
      </c>
      <c s="7" r="C12" t="n">
        <v>678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s>
  <sheetData>
    <row r="1" spans="1:4">
      <c s="1" r="A1" t="s">
        <v>320</v>
      </c>
      <c s="2" r="B1" t="s">
        <v>1</v>
      </c>
    </row>
    <row r="2" spans="1:4">
      <c s="2" r="B2" t="s">
        <v>65</v>
      </c>
      <c s="2" r="C2" t="s">
        <v>2</v>
      </c>
      <c s="2" r="D2" t="s">
        <v>25</v>
      </c>
    </row>
    <row r="3" spans="1:4">
      <c s="3" r="A3" t="s">
        <v>321</v>
      </c>
    </row>
    <row r="4" spans="1:4">
      <c s="4" r="A4" t="s">
        <v>322</v>
      </c>
      <c s="6" r="C4" t="n">
        <v>75983201</v>
      </c>
      <c s="6" r="D4" t="n">
        <v>75983201</v>
      </c>
    </row>
    <row r="5" spans="1:4">
      <c s="4" r="A5" t="s">
        <v>323</v>
      </c>
      <c s="6" r="C5" t="n">
        <v>75983201</v>
      </c>
      <c s="6" r="D5" t="n">
        <v>75983201</v>
      </c>
    </row>
    <row r="6" spans="1:4">
      <c s="4" r="A6" t="s">
        <v>324</v>
      </c>
    </row>
    <row r="7" spans="1:4">
      <c s="3" r="A7" t="s">
        <v>321</v>
      </c>
    </row>
    <row r="8" spans="1:4">
      <c s="4" r="A8" t="s">
        <v>325</v>
      </c>
      <c s="6" r="B8" t="n">
        <v>5000000</v>
      </c>
    </row>
    <row r="9" spans="1:4">
      <c s="4" r="A9" t="s">
        <v>326</v>
      </c>
      <c s="7" r="B9" t="n">
        <v>2500000</v>
      </c>
    </row>
    <row r="10" spans="1:4">
      <c s="4" r="A10" t="s">
        <v>327</v>
      </c>
      <c s="7" r="B10" t="n">
        <v>2400000</v>
      </c>
    </row>
    <row r="11" spans="1:4">
      <c s="4" r="A11" t="s">
        <v>323</v>
      </c>
      <c s="6" r="C11" t="n">
        <v>5626914</v>
      </c>
    </row>
    <row r="12" spans="1:4">
      <c s="4" r="A12" t="s">
        <v>328</v>
      </c>
    </row>
    <row r="13" spans="1:4">
      <c s="3" r="A13" t="s">
        <v>321</v>
      </c>
    </row>
    <row r="14" spans="1:4">
      <c s="4" r="A14" t="s">
        <v>322</v>
      </c>
      <c s="6" r="C14" t="n">
        <v>10593220</v>
      </c>
    </row>
    <row r="15" spans="1:4">
      <c s="4" r="A15" t="s">
        <v>329</v>
      </c>
      <c s="7" r="C15" t="n">
        <v>50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3</v>
      </c>
      <c s="2" r="B1" t="s">
        <v>64</v>
      </c>
      <c s="2" r="D1" t="s">
        <v>1</v>
      </c>
    </row>
    <row r="2" spans="1:5">
      <c s="2" r="B2" t="s">
        <v>2</v>
      </c>
      <c s="2" r="C2" t="s">
        <v>65</v>
      </c>
      <c s="2" r="D2" t="s">
        <v>2</v>
      </c>
      <c s="2" r="E2" t="s">
        <v>65</v>
      </c>
    </row>
    <row r="3" spans="1:5">
      <c s="4" r="A3" t="s">
        <v>66</v>
      </c>
      <c s="7" r="B3" t="n">
        <v>75358</v>
      </c>
      <c s="7" r="C3" t="n">
        <v>263373</v>
      </c>
      <c s="7" r="D3" t="n">
        <v>297072</v>
      </c>
      <c s="7" r="E3" t="n">
        <v>611907</v>
      </c>
    </row>
    <row r="4" spans="1:5">
      <c s="4" r="A4" t="s">
        <v>67</v>
      </c>
      <c s="6" r="B4" t="n">
        <v>5715</v>
      </c>
      <c s="6" r="C4" t="n">
        <v>74724</v>
      </c>
      <c s="6" r="D4" t="n">
        <v>42239</v>
      </c>
      <c s="6" r="E4" t="n">
        <v>188133</v>
      </c>
    </row>
    <row r="5" spans="1:5">
      <c s="4" r="A5" t="s">
        <v>68</v>
      </c>
      <c s="6" r="B5" t="n">
        <v>81073</v>
      </c>
      <c s="6" r="C5" t="n">
        <v>338097</v>
      </c>
      <c s="6" r="D5" t="n">
        <v>339311</v>
      </c>
      <c s="6" r="E5" t="n">
        <v>800040</v>
      </c>
    </row>
    <row r="6" spans="1:5">
      <c s="4" r="A6" t="s">
        <v>69</v>
      </c>
      <c s="6" r="B6" t="n">
        <v>47239</v>
      </c>
      <c s="6" r="C6" t="n">
        <v>109013</v>
      </c>
      <c s="6" r="D6" t="n">
        <v>163148</v>
      </c>
      <c s="6" r="E6" t="n">
        <v>249544</v>
      </c>
    </row>
    <row r="7" spans="1:5">
      <c s="4" r="A7" t="s">
        <v>70</v>
      </c>
      <c s="6" r="B7" t="n">
        <v>9324</v>
      </c>
      <c s="6" r="C7" t="n">
        <v>2010</v>
      </c>
      <c s="6" r="D7" t="n">
        <v>9819</v>
      </c>
      <c s="6" r="E7" t="n">
        <v>34156</v>
      </c>
    </row>
    <row r="8" spans="1:5">
      <c s="4" r="A8" t="s">
        <v>71</v>
      </c>
      <c s="6" r="B8" t="n">
        <v>56563</v>
      </c>
      <c s="6" r="C8" t="n">
        <v>111023</v>
      </c>
      <c s="6" r="D8" t="n">
        <v>172967</v>
      </c>
      <c s="6" r="E8" t="n">
        <v>283700</v>
      </c>
    </row>
    <row r="9" spans="1:5">
      <c s="4" r="A9" t="s">
        <v>72</v>
      </c>
      <c s="6" r="B9" t="n">
        <v>24510</v>
      </c>
      <c s="6" r="C9" t="n">
        <v>227074</v>
      </c>
      <c s="6" r="D9" t="n">
        <v>166344</v>
      </c>
      <c s="6" r="E9" t="n">
        <v>516340</v>
      </c>
    </row>
    <row r="10" spans="1:5">
      <c s="3" r="A10" t="s">
        <v>73</v>
      </c>
    </row>
    <row r="11" spans="1:5">
      <c s="4" r="A11" t="s">
        <v>74</v>
      </c>
      <c s="6" r="B11" t="n">
        <v>2209022</v>
      </c>
      <c s="6" r="C11" t="n">
        <v>1535096</v>
      </c>
      <c s="6" r="D11" t="n">
        <v>4766626</v>
      </c>
      <c s="6" r="E11" t="n">
        <v>4125890</v>
      </c>
    </row>
    <row r="12" spans="1:5">
      <c s="4" r="A12" t="s">
        <v>75</v>
      </c>
      <c s="6" r="B12" t="n">
        <v>190</v>
      </c>
      <c s="6" r="C12" t="n">
        <v>32942</v>
      </c>
      <c s="6" r="D12" t="n">
        <v>6599</v>
      </c>
      <c s="6" r="E12" t="n">
        <v>152173</v>
      </c>
    </row>
    <row r="13" spans="1:5">
      <c s="4" r="A13" t="s">
        <v>76</v>
      </c>
      <c s="6" r="B13" t="n">
        <v>125000</v>
      </c>
      <c s="6" r="C13" t="n">
        <v>125000</v>
      </c>
      <c s="6" r="D13" t="n">
        <v>375000</v>
      </c>
      <c s="6" r="E13" t="n">
        <v>375000</v>
      </c>
    </row>
    <row r="14" spans="1:5">
      <c s="4" r="A14" t="s">
        <v>77</v>
      </c>
      <c s="6" r="B14" t="n">
        <v>2334212</v>
      </c>
      <c s="6" r="C14" t="n">
        <v>1693038</v>
      </c>
      <c s="6" r="D14" t="n">
        <v>5148225</v>
      </c>
      <c s="6" r="E14" t="n">
        <v>4653063</v>
      </c>
    </row>
    <row r="15" spans="1:5">
      <c s="4" r="A15" t="s">
        <v>78</v>
      </c>
      <c s="6" r="B15" t="n">
        <v>-2309702</v>
      </c>
      <c s="6" r="C15" t="n">
        <v>-1465964</v>
      </c>
      <c s="6" r="D15" t="n">
        <v>-4981881</v>
      </c>
      <c s="6" r="E15" t="n">
        <v>-4136723</v>
      </c>
    </row>
    <row r="16" spans="1:5">
      <c s="3" r="A16" t="s">
        <v>79</v>
      </c>
    </row>
    <row r="17" spans="1:5">
      <c s="4" r="A17" t="s">
        <v>80</v>
      </c>
      <c s="6" r="B17" t="n">
        <v>13626</v>
      </c>
      <c s="6" r="C17" t="n">
        <v>32558</v>
      </c>
      <c s="6" r="D17" t="n">
        <v>60598</v>
      </c>
      <c s="6" r="E17" t="n">
        <v>126682</v>
      </c>
    </row>
    <row r="18" spans="1:5">
      <c s="4" r="A18" t="s">
        <v>81</v>
      </c>
      <c s="6" r="B18" t="n">
        <v>-1091</v>
      </c>
      <c s="6" r="C18" t="n">
        <v>-41795</v>
      </c>
      <c s="6" r="D18" t="n">
        <v>-44510</v>
      </c>
      <c s="6" r="E18" t="n">
        <v>-114051</v>
      </c>
    </row>
    <row r="19" spans="1:5">
      <c s="4" r="A19" t="s">
        <v>82</v>
      </c>
      <c s="6" r="B19" t="n">
        <v>0</v>
      </c>
      <c s="6" r="C19" t="n">
        <v>0</v>
      </c>
      <c s="6" r="D19" t="n">
        <v>962991</v>
      </c>
      <c s="6" r="E19" t="n">
        <v>0</v>
      </c>
    </row>
    <row r="20" spans="1:5">
      <c s="4" r="A20" t="s">
        <v>83</v>
      </c>
      <c s="6" r="B20" t="n">
        <v>13798028</v>
      </c>
      <c s="6" r="C20" t="n">
        <v>0</v>
      </c>
      <c s="6" r="D20" t="n">
        <v>13798028</v>
      </c>
      <c s="6" r="E20" t="n">
        <v>0</v>
      </c>
    </row>
    <row r="21" spans="1:5">
      <c s="4" r="A21" t="s">
        <v>84</v>
      </c>
      <c s="6" r="B21" t="n">
        <v>-502</v>
      </c>
      <c s="6" r="C21" t="n">
        <v>-6155</v>
      </c>
      <c s="6" r="D21" t="n">
        <v>-13352</v>
      </c>
      <c s="6" r="E21" t="n">
        <v>-62832</v>
      </c>
    </row>
    <row r="22" spans="1:5">
      <c s="4" r="A22" t="s">
        <v>85</v>
      </c>
      <c s="6" r="B22" t="n">
        <v>0</v>
      </c>
      <c s="6" r="C22" t="n">
        <v>0</v>
      </c>
      <c s="6" r="D22" t="n">
        <v>0</v>
      </c>
      <c s="6" r="E22" t="n">
        <v>8787</v>
      </c>
    </row>
    <row r="23" spans="1:5">
      <c s="4" r="A23" t="s">
        <v>86</v>
      </c>
      <c s="6" r="B23" t="n">
        <v>-557</v>
      </c>
      <c s="6" r="C23" t="n">
        <v>-255</v>
      </c>
      <c s="6" r="D23" t="n">
        <v>-1073</v>
      </c>
      <c s="6" r="E23" t="n">
        <v>-2789</v>
      </c>
    </row>
    <row r="24" spans="1:5">
      <c s="4" r="A24" t="s">
        <v>87</v>
      </c>
      <c s="6" r="B24" t="n">
        <v>0</v>
      </c>
      <c s="6" r="C24" t="n">
        <v>0</v>
      </c>
      <c s="6" r="D24" t="n">
        <v>0</v>
      </c>
      <c s="6" r="E24" t="n">
        <v>2407038</v>
      </c>
    </row>
    <row r="25" spans="1:5">
      <c s="4" r="A25" t="s">
        <v>88</v>
      </c>
      <c s="6" r="B25" t="n">
        <v>5680</v>
      </c>
      <c s="6" r="C25" t="n">
        <v>11797</v>
      </c>
      <c s="6" r="D25" t="n">
        <v>27870</v>
      </c>
      <c s="6" r="E25" t="n">
        <v>67489</v>
      </c>
    </row>
    <row r="26" spans="1:5">
      <c s="4" r="A26" t="s">
        <v>89</v>
      </c>
      <c s="6" r="B26" t="n">
        <v>13815184</v>
      </c>
      <c s="6" r="C26" t="n">
        <v>-3850</v>
      </c>
      <c s="6" r="D26" t="n">
        <v>14790552</v>
      </c>
      <c s="6" r="E26" t="n">
        <v>2430324</v>
      </c>
    </row>
    <row r="27" spans="1:5">
      <c s="4" r="A27" t="s">
        <v>90</v>
      </c>
      <c s="6" r="B27" t="n">
        <v>11505482</v>
      </c>
      <c s="6" r="C27" t="n">
        <v>-1469814</v>
      </c>
      <c s="6" r="D27" t="n">
        <v>9808671</v>
      </c>
      <c s="6" r="E27" t="n">
        <v>-1706399</v>
      </c>
    </row>
    <row r="28" spans="1:5">
      <c s="4" r="A28" t="s">
        <v>91</v>
      </c>
      <c s="6" r="B28" t="n">
        <v>26978</v>
      </c>
      <c s="6" r="C28" t="n">
        <v>4177</v>
      </c>
      <c s="6" r="D28" t="n">
        <v>-3938628</v>
      </c>
      <c s="6" r="E28" t="n">
        <v>6049</v>
      </c>
    </row>
    <row r="29" spans="1:5">
      <c s="4" r="A29" t="s">
        <v>92</v>
      </c>
      <c s="6" r="B29" t="n">
        <v>11478504</v>
      </c>
      <c s="6" r="C29" t="n">
        <v>-1473991</v>
      </c>
      <c s="6" r="D29" t="n">
        <v>13747299</v>
      </c>
      <c s="6" r="E29" t="n">
        <v>-1712448</v>
      </c>
    </row>
    <row r="30" spans="1:5">
      <c s="3" r="A30" t="s">
        <v>93</v>
      </c>
    </row>
    <row r="31" spans="1:5">
      <c s="4" r="A31" t="s">
        <v>94</v>
      </c>
      <c s="6" r="B31" t="n">
        <v>0</v>
      </c>
      <c s="6" r="C31" t="n">
        <v>-29606</v>
      </c>
      <c s="6" r="D31" t="n">
        <v>0</v>
      </c>
      <c s="6" r="E31" t="n">
        <v>-27018</v>
      </c>
    </row>
    <row r="32" spans="1:5">
      <c s="4" r="A32" t="s">
        <v>95</v>
      </c>
      <c s="6" r="B32" t="n">
        <v>0</v>
      </c>
      <c s="6" r="C32" t="n">
        <v>-2622906</v>
      </c>
      <c s="6" r="D32" t="n">
        <v>0</v>
      </c>
      <c s="6" r="E32" t="n">
        <v>-2622906</v>
      </c>
    </row>
    <row r="33" spans="1:5">
      <c s="4" r="A33" t="s">
        <v>96</v>
      </c>
      <c s="6" r="B33" t="n">
        <v>0</v>
      </c>
      <c s="6" r="C33" t="n">
        <v>-2652512</v>
      </c>
      <c s="6" r="D33" t="n">
        <v>0</v>
      </c>
      <c s="6" r="E33" t="n">
        <v>-2649924</v>
      </c>
    </row>
    <row r="34" spans="1:5">
      <c s="4" r="A34" t="s">
        <v>97</v>
      </c>
      <c s="6" r="B34" t="n">
        <v>11478504</v>
      </c>
      <c s="6" r="C34" t="n">
        <v>-4126503</v>
      </c>
      <c s="6" r="D34" t="n">
        <v>13747299</v>
      </c>
      <c s="6" r="E34" t="n">
        <v>-4362372</v>
      </c>
    </row>
    <row r="35" spans="1:5">
      <c s="4" r="A35" t="s">
        <v>98</v>
      </c>
      <c s="6" r="B35" t="n">
        <v>2579</v>
      </c>
      <c s="6" r="C35" t="n">
        <v>16981</v>
      </c>
      <c s="6" r="D35" t="n">
        <v>6755</v>
      </c>
      <c s="6" r="E35" t="n">
        <v>19832</v>
      </c>
    </row>
    <row r="36" spans="1:5">
      <c s="4" r="A36" t="s">
        <v>99</v>
      </c>
      <c s="7" r="B36" t="n">
        <v>11481083</v>
      </c>
      <c s="7" r="C36" t="n">
        <v>-4109522</v>
      </c>
      <c s="7" r="D36" t="n">
        <v>13754054</v>
      </c>
      <c s="7" r="E36" t="n">
        <v>-4342540</v>
      </c>
    </row>
    <row r="37" spans="1:5">
      <c s="3" r="A37" t="s">
        <v>100</v>
      </c>
    </row>
    <row r="38" spans="1:5">
      <c s="4" r="A38" t="s">
        <v>101</v>
      </c>
      <c s="10" r="B38" t="n">
        <v>0.15</v>
      </c>
      <c s="10" r="C38" t="n">
        <v>-0.02</v>
      </c>
      <c s="10" r="D38" t="n">
        <v>0.18</v>
      </c>
      <c s="10" r="E38" t="n">
        <v>-0.02</v>
      </c>
    </row>
    <row r="39" spans="1:5">
      <c s="3" r="A39" t="s">
        <v>102</v>
      </c>
    </row>
    <row r="40" spans="1:5">
      <c s="4" r="A40" t="s">
        <v>101</v>
      </c>
      <c s="6" r="B40" t="n">
        <v>0</v>
      </c>
      <c s="11" r="C40" t="n">
        <v>-0.03</v>
      </c>
      <c s="6" r="D40" t="n">
        <v>0</v>
      </c>
      <c s="11" r="E40" t="n">
        <v>-0.03</v>
      </c>
    </row>
    <row r="41" spans="1:5">
      <c s="3" r="A41" t="s">
        <v>103</v>
      </c>
    </row>
    <row r="42" spans="1:5">
      <c s="4" r="A42" t="s">
        <v>101</v>
      </c>
      <c s="10" r="B42" t="n">
        <v>0.15</v>
      </c>
      <c s="10" r="C42" t="n">
        <v>-0.05</v>
      </c>
      <c s="10" r="D42" t="n">
        <v>0.18</v>
      </c>
      <c s="10" r="E42" t="n">
        <v>-0.06</v>
      </c>
    </row>
    <row r="43" spans="1:5">
      <c s="3" r="A43" t="s">
        <v>104</v>
      </c>
    </row>
    <row r="44" spans="1:5">
      <c s="4" r="A44" t="s">
        <v>105</v>
      </c>
      <c s="6" r="B44" t="n">
        <v>75983201</v>
      </c>
      <c s="6" r="C44" t="n">
        <v>75983201</v>
      </c>
      <c s="6" r="D44" t="n">
        <v>75983201</v>
      </c>
      <c s="6" r="E44" t="n">
        <v>759832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J1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7"/>
    <col customWidth="1" max="6" min="6" width="21"/>
    <col customWidth="1" max="7" min="7" width="21"/>
    <col customWidth="1" max="8" min="8" width="17"/>
    <col customWidth="1" max="9" min="9" width="21"/>
    <col customWidth="1" max="10" min="10" width="17"/>
  </cols>
  <sheetData>
    <row r="1" spans="1:10">
      <c s="1" r="A1" t="s">
        <v>330</v>
      </c>
      <c s="2" r="B1" t="s">
        <v>64</v>
      </c>
      <c s="2" r="D1" t="s">
        <v>1</v>
      </c>
      <c r="G1" t="n"/>
      <c r="I1" t="n"/>
    </row>
    <row r="2" spans="1:10">
      <c s="2" r="B2" t="s">
        <v>269</v>
      </c>
      <c s="2" r="C2" t="s">
        <v>288</v>
      </c>
      <c s="2" r="D2" t="s">
        <v>269</v>
      </c>
      <c s="2" r="E2" t="s">
        <v>331</v>
      </c>
      <c s="2" r="F2" t="s">
        <v>288</v>
      </c>
      <c s="2" r="G2" t="s">
        <v>332</v>
      </c>
      <c s="2" r="H2" t="s">
        <v>333</v>
      </c>
      <c s="2" r="I2" t="s">
        <v>334</v>
      </c>
      <c s="2" r="J2" t="s">
        <v>335</v>
      </c>
    </row>
    <row r="3" spans="1:10">
      <c s="3" r="A3" t="s">
        <v>336</v>
      </c>
    </row>
    <row r="4" spans="1:10">
      <c s="4" r="A4" t="s">
        <v>247</v>
      </c>
      <c s="7" r="B4" t="n">
        <v>-13798028</v>
      </c>
      <c s="7" r="C4" t="n">
        <v>0</v>
      </c>
      <c s="7" r="D4" t="n">
        <v>-13798028</v>
      </c>
      <c s="7" r="F4" t="n">
        <v>0</v>
      </c>
    </row>
    <row r="5" spans="1:10">
      <c s="4" r="A5" t="s">
        <v>337</v>
      </c>
    </row>
    <row r="6" spans="1:10">
      <c s="3" r="A6" t="s">
        <v>336</v>
      </c>
    </row>
    <row r="7" spans="1:10">
      <c s="4" r="A7" t="s">
        <v>338</v>
      </c>
      <c s="7" r="G7" t="n">
        <v>9300000</v>
      </c>
      <c s="12" r="H7" t="n">
        <v>305</v>
      </c>
    </row>
    <row r="8" spans="1:10">
      <c s="4" r="A8" t="s">
        <v>339</v>
      </c>
      <c s="6" r="G8" t="n">
        <v>4700000</v>
      </c>
      <c s="6" r="H8" t="n">
        <v>153</v>
      </c>
    </row>
    <row r="9" spans="1:10">
      <c s="4" r="A9" t="s">
        <v>340</v>
      </c>
      <c s="6" r="D9" t="n">
        <v>4000000</v>
      </c>
      <c s="12" r="E9" t="n">
        <v>130</v>
      </c>
    </row>
    <row r="10" spans="1:10">
      <c s="4" r="A10" t="s">
        <v>341</v>
      </c>
    </row>
    <row r="11" spans="1:10">
      <c s="3" r="A11" t="s">
        <v>336</v>
      </c>
    </row>
    <row r="12" spans="1:10">
      <c s="4" r="A12" t="s">
        <v>339</v>
      </c>
      <c s="7" r="G12" t="n">
        <v>2300000</v>
      </c>
      <c s="12" r="H12" t="n">
        <v>76</v>
      </c>
    </row>
    <row r="13" spans="1:10">
      <c s="4" r="A13" t="s">
        <v>340</v>
      </c>
      <c s="7" r="D13" t="n">
        <v>400000</v>
      </c>
      <c s="13" r="E13" t="n">
        <v>13.5</v>
      </c>
    </row>
    <row r="14" spans="1:10">
      <c s="4" r="A14" t="s">
        <v>342</v>
      </c>
    </row>
    <row r="15" spans="1:10">
      <c s="3" r="A15" t="s">
        <v>336</v>
      </c>
    </row>
    <row r="16" spans="1:10">
      <c s="4" r="A16" t="s">
        <v>343</v>
      </c>
      <c s="7" r="I16" t="n">
        <v>20800000</v>
      </c>
      <c s="12" r="J16" t="n">
        <v>600</v>
      </c>
    </row>
  </sheetData>
  <mergeCells count="5">
    <mergeCell ref="A1:A2"/>
    <mergeCell ref="B1:C1"/>
    <mergeCell ref="D1:F1"/>
    <mergeCell ref="G1:H1"/>
    <mergeCell ref="I1:J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s="1" r="A1" t="s">
        <v>344</v>
      </c>
      <c s="2" r="B1" t="s">
        <v>2</v>
      </c>
      <c s="2" r="C1" t="s">
        <v>25</v>
      </c>
    </row>
    <row r="2" spans="1:3">
      <c s="4" r="A2" t="s">
        <v>345</v>
      </c>
      <c s="7" r="B2" t="n">
        <v>44690</v>
      </c>
      <c s="7" r="C2" t="n">
        <v>46289</v>
      </c>
    </row>
    <row r="3" spans="1:3">
      <c s="4" r="A3" t="s">
        <v>346</v>
      </c>
      <c s="6" r="B3" t="n">
        <v>1647</v>
      </c>
      <c s="6" r="C3" t="n">
        <v>2025</v>
      </c>
    </row>
    <row r="4" spans="1:3">
      <c s="4" r="A4" t="s">
        <v>347</v>
      </c>
      <c s="6" r="B4" t="n">
        <v>2720893</v>
      </c>
      <c s="6" r="C4" t="n">
        <v>384135</v>
      </c>
    </row>
    <row r="5" spans="1:3">
      <c s="4" r="A5" t="s">
        <v>348</v>
      </c>
      <c s="6" r="B5" t="n">
        <v>11469</v>
      </c>
      <c s="6" r="C5" t="n">
        <v>3985856</v>
      </c>
    </row>
    <row r="6" spans="1:3">
      <c s="4" r="A6" t="s">
        <v>349</v>
      </c>
      <c s="6" r="B6" t="n">
        <v>135090</v>
      </c>
      <c s="6" r="C6" t="n">
        <v>1452479</v>
      </c>
    </row>
    <row r="7" spans="1:3">
      <c s="4" r="A7" t="s">
        <v>350</v>
      </c>
      <c s="6" r="B7" t="n">
        <v>3894</v>
      </c>
      <c s="6" r="C7" t="n">
        <v>3403</v>
      </c>
    </row>
    <row r="8" spans="1:3">
      <c s="4" r="A8" t="s">
        <v>351</v>
      </c>
      <c s="7" r="B8" t="n">
        <v>2917683</v>
      </c>
      <c s="7" r="C8" t="n">
        <v>587418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M18"/>
  <sheetViews>
    <sheetView workbookViewId="0">
      <selection activeCell="A1" sqref="A1"/>
    </sheetView>
  </sheetViews>
  <sheetFormatPr baseColWidth="10" defaultRowHeight="15"/>
  <cols>
    <col customWidth="1" max="1" min="1" width="57"/>
    <col customWidth="1" max="2" min="2" width="21"/>
    <col customWidth="1" max="3" min="3" width="21"/>
    <col customWidth="1" max="4" min="4" width="21"/>
    <col customWidth="1" max="5" min="5" width="21"/>
    <col customWidth="1" max="6" min="6" width="21"/>
    <col customWidth="1" max="7" min="7" width="21"/>
    <col customWidth="1" max="8" min="8" width="21"/>
    <col customWidth="1" max="9" min="9" width="17"/>
    <col customWidth="1" max="10" min="10" width="21"/>
    <col customWidth="1" max="11" min="11" width="21"/>
    <col customWidth="1" max="12" min="12" width="21"/>
    <col customWidth="1" max="13" min="13" width="21"/>
  </cols>
  <sheetData>
    <row r="1" spans="1:13">
      <c s="1" r="A1" t="s">
        <v>352</v>
      </c>
      <c s="2" r="B1" t="s">
        <v>353</v>
      </c>
      <c s="2" r="C1" t="s">
        <v>354</v>
      </c>
      <c s="2" r="D1" t="s">
        <v>354</v>
      </c>
      <c s="2" r="E1" t="s">
        <v>355</v>
      </c>
      <c s="2" r="F1" t="s">
        <v>356</v>
      </c>
      <c s="2" r="G1" t="s">
        <v>357</v>
      </c>
      <c s="2" r="H1" t="s">
        <v>269</v>
      </c>
      <c s="2" r="I1" t="s">
        <v>331</v>
      </c>
      <c s="2" r="J1" t="s">
        <v>358</v>
      </c>
      <c s="2" r="K1" t="s">
        <v>359</v>
      </c>
      <c s="2" r="L1" t="s">
        <v>360</v>
      </c>
      <c s="2" r="M1" t="s">
        <v>361</v>
      </c>
    </row>
    <row r="2" spans="1:13">
      <c s="3" r="A2" t="s">
        <v>362</v>
      </c>
    </row>
    <row r="3" spans="1:13">
      <c s="4" r="A3" t="s">
        <v>363</v>
      </c>
      <c s="7" r="L3" t="n">
        <v>776300</v>
      </c>
    </row>
    <row r="4" spans="1:13">
      <c s="4" r="A4" t="s">
        <v>364</v>
      </c>
      <c s="7" r="J4" t="n">
        <v>112500</v>
      </c>
      <c s="14" r="K4" t="n">
        <v>698896</v>
      </c>
      <c s="6" r="L4" t="n">
        <v>112500</v>
      </c>
      <c s="14" r="M4" t="n">
        <v>698896</v>
      </c>
    </row>
    <row r="5" spans="1:13">
      <c s="4" r="A5" t="s">
        <v>365</v>
      </c>
      <c s="14" r="C5" t="n">
        <v>1823787</v>
      </c>
      <c s="15" r="D5" t="n">
        <v>1123266.06</v>
      </c>
      <c s="7" r="E5" t="n">
        <v>213700</v>
      </c>
      <c s="14" r="F5" t="n">
        <v>1326916</v>
      </c>
      <c s="14" r="G5" t="n">
        <v>1912000</v>
      </c>
    </row>
    <row r="6" spans="1:13">
      <c s="4" r="A6" t="s">
        <v>366</v>
      </c>
    </row>
    <row r="7" spans="1:13">
      <c s="3" r="A7" t="s">
        <v>362</v>
      </c>
    </row>
    <row r="8" spans="1:13">
      <c s="4" r="A8" t="s">
        <v>367</v>
      </c>
      <c s="14" r="B8" t="n">
        <v>827000</v>
      </c>
    </row>
    <row r="9" spans="1:13">
      <c s="4" r="A9" t="s">
        <v>368</v>
      </c>
      <c s="14" r="B9" t="n">
        <v>120000</v>
      </c>
    </row>
    <row r="10" spans="1:13">
      <c s="4" r="A10" t="s">
        <v>369</v>
      </c>
    </row>
    <row r="11" spans="1:13">
      <c s="3" r="A11" t="s">
        <v>362</v>
      </c>
    </row>
    <row r="12" spans="1:13">
      <c s="4" r="A12" t="s">
        <v>370</v>
      </c>
      <c s="7" r="L12" t="n">
        <v>766000</v>
      </c>
      <c s="14" r="M12" t="n">
        <v>4758600</v>
      </c>
    </row>
    <row r="13" spans="1:13">
      <c s="4" r="A13" t="s">
        <v>337</v>
      </c>
    </row>
    <row r="14" spans="1:13">
      <c s="3" r="A14" t="s">
        <v>362</v>
      </c>
    </row>
    <row r="15" spans="1:13">
      <c s="4" r="A15" t="s">
        <v>340</v>
      </c>
      <c s="7" r="H15" t="n">
        <v>4000000</v>
      </c>
      <c s="12" r="I15" t="n">
        <v>130</v>
      </c>
    </row>
    <row r="16" spans="1:13">
      <c s="4" r="A16" t="s">
        <v>341</v>
      </c>
    </row>
    <row r="17" spans="1:13">
      <c s="3" r="A17" t="s">
        <v>362</v>
      </c>
    </row>
    <row r="18" spans="1:13">
      <c s="4" r="A18" t="s">
        <v>340</v>
      </c>
      <c s="7" r="H18" t="n">
        <v>400000</v>
      </c>
      <c s="13" r="I18" t="n">
        <v>13.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52"/>
    <col customWidth="1" max="2" min="2" width="20"/>
    <col customWidth="1" max="3" min="3" width="20"/>
    <col customWidth="1" max="4" min="4" width="20"/>
    <col customWidth="1" max="5" min="5" width="14"/>
    <col customWidth="1" max="6" min="6" width="14"/>
    <col customWidth="1" max="7" min="7" width="14"/>
  </cols>
  <sheetData>
    <row r="1" spans="1:7">
      <c s="1" r="A1" t="s">
        <v>371</v>
      </c>
      <c s="2" r="B1" t="s">
        <v>372</v>
      </c>
      <c s="2" r="C1" t="s">
        <v>373</v>
      </c>
      <c s="2" r="D1" t="s">
        <v>374</v>
      </c>
      <c s="2" r="E1" t="s">
        <v>375</v>
      </c>
      <c s="2" r="F1" t="s">
        <v>2</v>
      </c>
      <c s="2" r="G1" t="s">
        <v>65</v>
      </c>
    </row>
    <row r="2" spans="1:7">
      <c s="3" r="A2" t="s">
        <v>376</v>
      </c>
    </row>
    <row r="3" spans="1:7">
      <c s="4" r="A3" t="s">
        <v>377</v>
      </c>
      <c s="7" r="E3" t="n">
        <v>64422</v>
      </c>
      <c s="7" r="G3" t="n">
        <v>56753</v>
      </c>
    </row>
    <row r="4" spans="1:7">
      <c s="4" r="A4" t="s">
        <v>378</v>
      </c>
    </row>
    <row r="5" spans="1:7">
      <c s="3" r="A5" t="s">
        <v>376</v>
      </c>
    </row>
    <row r="6" spans="1:7">
      <c s="4" r="A6" t="s">
        <v>379</v>
      </c>
      <c s="7" r="E6" t="n">
        <v>571200</v>
      </c>
      <c s="7" r="F6" t="n">
        <v>462170</v>
      </c>
      <c s="7" r="G6" t="n">
        <v>503200</v>
      </c>
    </row>
    <row r="7" spans="1:7">
      <c s="4" r="A7" t="s">
        <v>380</v>
      </c>
      <c s="4" r="E7" t="s">
        <v>381</v>
      </c>
      <c s="4" r="F7" t="s">
        <v>382</v>
      </c>
      <c s="4" r="G7" t="s">
        <v>381</v>
      </c>
    </row>
    <row r="8" spans="1:7">
      <c s="4" r="A8" t="s">
        <v>377</v>
      </c>
      <c s="7" r="F8" t="n">
        <v>52126</v>
      </c>
    </row>
    <row r="9" spans="1:7">
      <c s="4" r="A9" t="s">
        <v>383</v>
      </c>
      <c s="4" r="B9" t="s">
        <v>384</v>
      </c>
      <c s="4" r="C9" t="s">
        <v>384</v>
      </c>
      <c s="4" r="D9" t="s">
        <v>38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7"/>
    <col customWidth="1" max="2" min="2" width="30"/>
  </cols>
  <sheetData>
    <row r="1" spans="1:2">
      <c s="1" r="A1" t="s">
        <v>385</v>
      </c>
      <c s="2" r="B1" t="s">
        <v>283</v>
      </c>
    </row>
    <row r="2" spans="1:2">
      <c s="2" r="B2" t="s">
        <v>386</v>
      </c>
    </row>
    <row r="3" spans="1:2">
      <c s="4" r="A3" t="s">
        <v>387</v>
      </c>
    </row>
    <row r="4" spans="1:2">
      <c s="3" r="A4" t="s">
        <v>388</v>
      </c>
    </row>
    <row r="5" spans="1:2">
      <c s="4" r="A5" t="s">
        <v>389</v>
      </c>
      <c s="4" r="B5" t="s">
        <v>390</v>
      </c>
    </row>
    <row r="6" spans="1:2">
      <c s="4" r="A6" t="s">
        <v>391</v>
      </c>
      <c s="6" r="B6" t="n">
        <v>2000000</v>
      </c>
    </row>
    <row r="7" spans="1:2">
      <c s="4" r="A7" t="s">
        <v>392</v>
      </c>
      <c s="7" r="B7" t="n">
        <v>1</v>
      </c>
    </row>
    <row r="8" spans="1:2">
      <c s="4" r="A8" t="s">
        <v>393</v>
      </c>
    </row>
    <row r="9" spans="1:2">
      <c s="3" r="A9" t="s">
        <v>388</v>
      </c>
    </row>
    <row r="10" spans="1:2">
      <c s="4" r="A10" t="s">
        <v>389</v>
      </c>
      <c s="4" r="B10" t="s">
        <v>394</v>
      </c>
    </row>
    <row r="11" spans="1:2">
      <c s="4" r="A11" t="s">
        <v>391</v>
      </c>
      <c s="6" r="B11" t="n">
        <v>330665</v>
      </c>
    </row>
    <row r="12" spans="1:2">
      <c s="4" r="A12" t="s">
        <v>392</v>
      </c>
      <c s="7" r="B12" t="n">
        <v>1</v>
      </c>
    </row>
    <row r="13" spans="1:2">
      <c s="4" r="A13" t="s">
        <v>395</v>
      </c>
    </row>
    <row r="14" spans="1:2">
      <c s="3" r="A14" t="s">
        <v>388</v>
      </c>
    </row>
    <row r="15" spans="1:2">
      <c s="4" r="A15" t="s">
        <v>389</v>
      </c>
      <c s="4" r="B15" t="s">
        <v>394</v>
      </c>
    </row>
    <row r="16" spans="1:2">
      <c s="4" r="A16" t="s">
        <v>391</v>
      </c>
      <c s="6" r="B16" t="n">
        <v>330665</v>
      </c>
    </row>
    <row r="17" spans="1:2">
      <c s="4" r="A17" t="s">
        <v>392</v>
      </c>
      <c s="10" r="B17" t="n">
        <v>1.2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33"/>
    <col customWidth="1" max="2" min="2" width="15"/>
    <col customWidth="1" max="3" min="3" width="14"/>
    <col customWidth="1" max="4" min="4" width="15"/>
    <col customWidth="1" max="5" min="5" width="14"/>
  </cols>
  <sheetData>
    <row r="1" spans="1:5">
      <c s="1" r="A1" t="s">
        <v>396</v>
      </c>
      <c s="2" r="B1" t="s">
        <v>64</v>
      </c>
      <c s="2" r="D1" t="s">
        <v>1</v>
      </c>
    </row>
    <row r="2" spans="1:5">
      <c s="2" r="B2" t="s">
        <v>2</v>
      </c>
      <c s="2" r="C2" t="s">
        <v>65</v>
      </c>
      <c s="2" r="D2" t="s">
        <v>2</v>
      </c>
      <c s="2" r="E2" t="s">
        <v>65</v>
      </c>
    </row>
    <row r="3" spans="1:5">
      <c s="3" r="A3" t="s">
        <v>397</v>
      </c>
    </row>
    <row r="4" spans="1:5">
      <c s="4" r="A4" t="s">
        <v>398</v>
      </c>
      <c s="7" r="D4" t="n">
        <v>0</v>
      </c>
      <c s="7" r="E4" t="n">
        <v>0</v>
      </c>
    </row>
    <row r="5" spans="1:5">
      <c s="4" r="A5" t="s">
        <v>399</v>
      </c>
      <c s="6" r="D5" t="n">
        <v>29056</v>
      </c>
      <c s="6" r="E5" t="n">
        <v>5072</v>
      </c>
    </row>
    <row r="6" spans="1:5">
      <c s="4" r="A6" t="s">
        <v>400</v>
      </c>
      <c s="6" r="D6" t="n">
        <v>-2078</v>
      </c>
      <c s="6" r="E6" t="n">
        <v>977</v>
      </c>
    </row>
    <row r="7" spans="1:5">
      <c s="4" r="A7" t="s">
        <v>401</v>
      </c>
      <c s="6" r="D7" t="n">
        <v>-3965606</v>
      </c>
      <c s="6" r="E7" t="n">
        <v>0</v>
      </c>
    </row>
    <row r="8" spans="1:5">
      <c s="4" r="A8" t="s">
        <v>91</v>
      </c>
      <c s="7" r="B8" t="n">
        <v>26978</v>
      </c>
      <c s="7" r="C8" t="n">
        <v>4177</v>
      </c>
      <c s="7" r="D8" t="n">
        <v>-3938628</v>
      </c>
      <c s="7" r="E8" t="n">
        <v>604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s>
  <sheetData>
    <row r="1" spans="1:5">
      <c s="1" r="A1" t="s">
        <v>402</v>
      </c>
      <c s="2" r="B1" t="s">
        <v>64</v>
      </c>
      <c s="2" r="D1" t="s">
        <v>1</v>
      </c>
    </row>
    <row r="2" spans="1:5">
      <c s="2" r="B2" t="s">
        <v>2</v>
      </c>
      <c s="2" r="C2" t="s">
        <v>65</v>
      </c>
      <c s="2" r="D2" t="s">
        <v>2</v>
      </c>
      <c s="2" r="E2" t="s">
        <v>65</v>
      </c>
    </row>
    <row r="3" spans="1:5">
      <c s="3" r="A3" t="s">
        <v>403</v>
      </c>
    </row>
    <row r="4" spans="1:5">
      <c s="4" r="A4" t="s">
        <v>404</v>
      </c>
      <c s="7" r="D4" t="n">
        <v>4349156</v>
      </c>
      <c s="7" r="E4" t="n">
        <v>-1594505</v>
      </c>
    </row>
    <row r="5" spans="1:5">
      <c s="4" r="A5" t="s">
        <v>405</v>
      </c>
      <c s="6" r="D5" t="n">
        <v>29056</v>
      </c>
      <c s="6" r="E5" t="n">
        <v>5072</v>
      </c>
    </row>
    <row r="6" spans="1:5">
      <c s="4" r="A6" t="s">
        <v>406</v>
      </c>
      <c s="6" r="D6" t="n">
        <v>-4201379</v>
      </c>
      <c s="6" r="E6" t="n">
        <v>1591128</v>
      </c>
    </row>
    <row r="7" spans="1:5">
      <c s="4" r="A7" t="s">
        <v>407</v>
      </c>
      <c s="6" r="D7" t="n">
        <v>-147777</v>
      </c>
      <c s="6" r="E7" t="n">
        <v>3377</v>
      </c>
    </row>
    <row r="8" spans="1:5">
      <c s="4" r="A8" t="s">
        <v>408</v>
      </c>
      <c s="6" r="D8" t="n">
        <v>-2078</v>
      </c>
      <c s="6" r="E8" t="n">
        <v>977</v>
      </c>
    </row>
    <row r="9" spans="1:5">
      <c s="4" r="A9" t="s">
        <v>401</v>
      </c>
      <c s="6" r="D9" t="n">
        <v>-3965606</v>
      </c>
      <c s="6" r="E9" t="n">
        <v>0</v>
      </c>
    </row>
    <row r="10" spans="1:5">
      <c s="4" r="A10" t="s">
        <v>91</v>
      </c>
      <c s="7" r="B10" t="n">
        <v>26978</v>
      </c>
      <c s="7" r="C10" t="n">
        <v>4177</v>
      </c>
      <c s="7" r="D10" t="n">
        <v>-3938628</v>
      </c>
      <c s="7" r="E10" t="n">
        <v>604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80"/>
    <col customWidth="1" max="5" min="5" width="14"/>
    <col customWidth="1" max="6" min="6" width="14"/>
  </cols>
  <sheetData>
    <row r="1" spans="1:6">
      <c s="1" r="A1" t="s">
        <v>409</v>
      </c>
      <c s="2" r="B1" t="s">
        <v>283</v>
      </c>
      <c s="2" r="C1" t="s">
        <v>410</v>
      </c>
      <c s="2" r="D1" t="s">
        <v>1</v>
      </c>
    </row>
    <row r="2" spans="1:6">
      <c s="2" r="B2" t="s">
        <v>411</v>
      </c>
      <c s="2" r="C2" t="s">
        <v>412</v>
      </c>
      <c s="2" r="D2" t="s">
        <v>2</v>
      </c>
      <c s="2" r="E2" t="s">
        <v>65</v>
      </c>
      <c s="2" r="F2" t="s">
        <v>413</v>
      </c>
    </row>
    <row r="3" spans="1:6">
      <c s="3" r="A3" t="s">
        <v>403</v>
      </c>
    </row>
    <row r="4" spans="1:6">
      <c s="4" r="A4" t="s">
        <v>414</v>
      </c>
      <c s="4" r="D4" t="s">
        <v>415</v>
      </c>
      <c s="4" r="E4" t="s">
        <v>415</v>
      </c>
    </row>
    <row r="5" spans="1:6">
      <c s="4" r="A5" t="s">
        <v>416</v>
      </c>
      <c s="4" r="D5" t="s">
        <v>417</v>
      </c>
    </row>
    <row r="6" spans="1:6">
      <c s="4" r="A6" t="s">
        <v>418</v>
      </c>
      <c s="7" r="E6" t="n">
        <v>8600000</v>
      </c>
    </row>
    <row r="7" spans="1:6">
      <c s="4" r="A7" t="s">
        <v>419</v>
      </c>
      <c s="7" r="D7" t="n">
        <v>-3965606</v>
      </c>
      <c s="7" r="E7" t="n">
        <v>0</v>
      </c>
    </row>
    <row r="8" spans="1:6">
      <c s="4" r="A8" t="s">
        <v>420</v>
      </c>
      <c s="7" r="B8" t="n">
        <v>110000</v>
      </c>
      <c s="6" r="D8" t="n">
        <v>220000</v>
      </c>
    </row>
    <row r="9" spans="1:6">
      <c s="4" r="A9" t="s">
        <v>421</v>
      </c>
    </row>
    <row r="10" spans="1:6">
      <c s="3" r="A10" t="s">
        <v>403</v>
      </c>
    </row>
    <row r="11" spans="1:6">
      <c s="4" r="A11" t="s">
        <v>422</v>
      </c>
      <c s="7" r="F11" t="n">
        <v>12300000</v>
      </c>
    </row>
    <row r="12" spans="1:6">
      <c s="4" r="A12" t="s">
        <v>418</v>
      </c>
      <c s="7" r="C12" t="n">
        <v>5300000</v>
      </c>
    </row>
    <row r="13" spans="1:6">
      <c s="4" r="A13" t="s">
        <v>419</v>
      </c>
      <c s="7" r="D13" t="n">
        <v>4100000</v>
      </c>
    </row>
    <row r="14" spans="1:6">
      <c s="4" r="A14" t="s">
        <v>420</v>
      </c>
      <c s="7" r="C14" t="n">
        <v>117000</v>
      </c>
    </row>
    <row r="15" spans="1:6">
      <c s="4" r="A15" t="s">
        <v>423</v>
      </c>
    </row>
    <row r="16" spans="1:6">
      <c s="3" r="A16" t="s">
        <v>403</v>
      </c>
    </row>
    <row r="17" spans="1:6">
      <c s="4" r="A17" t="s">
        <v>414</v>
      </c>
      <c s="4" r="D17" t="s">
        <v>424</v>
      </c>
    </row>
    <row r="18" spans="1:6">
      <c s="4" r="A18" t="s">
        <v>425</v>
      </c>
    </row>
    <row r="19" spans="1:6">
      <c s="3" r="A19" t="s">
        <v>403</v>
      </c>
    </row>
    <row r="20" spans="1:6">
      <c s="4" r="A20" t="s">
        <v>426</v>
      </c>
      <c s="4" r="D20" t="s">
        <v>427</v>
      </c>
    </row>
    <row r="21" spans="1:6">
      <c s="4" r="A21" t="s">
        <v>428</v>
      </c>
    </row>
    <row r="22" spans="1:6">
      <c s="3" r="A22" t="s">
        <v>403</v>
      </c>
    </row>
    <row r="23" spans="1:6">
      <c s="4" r="A23" t="s">
        <v>426</v>
      </c>
      <c s="4" r="D23" t="s">
        <v>429</v>
      </c>
    </row>
  </sheetData>
  <mergeCells count="2">
    <mergeCell ref="A1:A2"/>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65"/>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5"/>
    <col customWidth="1" max="5" min="5" width="14"/>
  </cols>
  <sheetData>
    <row r="1" spans="1:5">
      <c s="1" r="A1" t="s">
        <v>430</v>
      </c>
      <c s="2" r="B1" t="s">
        <v>64</v>
      </c>
      <c s="2" r="D1" t="s">
        <v>1</v>
      </c>
    </row>
    <row r="2" spans="1:5">
      <c s="2" r="B2" t="s">
        <v>2</v>
      </c>
      <c s="2" r="C2" t="s">
        <v>65</v>
      </c>
      <c s="2" r="D2" t="s">
        <v>2</v>
      </c>
      <c s="2" r="E2" t="s">
        <v>65</v>
      </c>
    </row>
    <row r="3" spans="1:5">
      <c s="3" r="A3" t="s">
        <v>431</v>
      </c>
    </row>
    <row r="4" spans="1:5">
      <c s="4" r="A4" t="s">
        <v>68</v>
      </c>
      <c s="7" r="B4" t="n">
        <v>81073</v>
      </c>
      <c s="7" r="C4" t="n">
        <v>338097</v>
      </c>
      <c s="7" r="D4" t="n">
        <v>339311</v>
      </c>
      <c s="7" r="E4" t="n">
        <v>800040</v>
      </c>
    </row>
    <row r="5" spans="1:5">
      <c s="4" r="A5" t="s">
        <v>71</v>
      </c>
      <c s="6" r="B5" t="n">
        <v>-56563</v>
      </c>
      <c s="6" r="C5" t="n">
        <v>-111023</v>
      </c>
      <c s="6" r="D5" t="n">
        <v>-172967</v>
      </c>
      <c s="6" r="E5" t="n">
        <v>-283700</v>
      </c>
    </row>
    <row r="6" spans="1:5">
      <c s="4" r="A6" t="s">
        <v>72</v>
      </c>
      <c s="6" r="B6" t="n">
        <v>24510</v>
      </c>
      <c s="6" r="C6" t="n">
        <v>227074</v>
      </c>
      <c s="6" r="D6" t="n">
        <v>166344</v>
      </c>
      <c s="6" r="E6" t="n">
        <v>516340</v>
      </c>
    </row>
    <row r="7" spans="1:5">
      <c s="3" r="A7" t="s">
        <v>73</v>
      </c>
    </row>
    <row r="8" spans="1:5">
      <c s="4" r="A8" t="s">
        <v>74</v>
      </c>
      <c s="6" r="B8" t="n">
        <v>2209022</v>
      </c>
      <c s="6" r="C8" t="n">
        <v>1535096</v>
      </c>
      <c s="6" r="D8" t="n">
        <v>4766626</v>
      </c>
      <c s="6" r="E8" t="n">
        <v>4125890</v>
      </c>
    </row>
    <row r="9" spans="1:5">
      <c s="4" r="A9" t="s">
        <v>75</v>
      </c>
      <c s="6" r="B9" t="n">
        <v>190</v>
      </c>
      <c s="6" r="C9" t="n">
        <v>32942</v>
      </c>
      <c s="6" r="D9" t="n">
        <v>6599</v>
      </c>
      <c s="6" r="E9" t="n">
        <v>152173</v>
      </c>
    </row>
    <row r="10" spans="1:5">
      <c s="4" r="A10" t="s">
        <v>432</v>
      </c>
      <c s="6" r="B10" t="n">
        <v>125000</v>
      </c>
      <c s="6" r="C10" t="n">
        <v>125000</v>
      </c>
      <c s="6" r="D10" t="n">
        <v>375000</v>
      </c>
      <c s="6" r="E10" t="n">
        <v>375000</v>
      </c>
    </row>
    <row r="11" spans="1:5">
      <c s="4" r="A11" t="s">
        <v>77</v>
      </c>
      <c s="6" r="B11" t="n">
        <v>2334212</v>
      </c>
      <c s="6" r="C11" t="n">
        <v>1693038</v>
      </c>
      <c s="6" r="D11" t="n">
        <v>5148225</v>
      </c>
      <c s="6" r="E11" t="n">
        <v>4653063</v>
      </c>
    </row>
    <row r="12" spans="1:5">
      <c s="4" r="A12" t="s">
        <v>433</v>
      </c>
      <c s="6" r="B12" t="n">
        <v>-2309702</v>
      </c>
      <c s="6" r="C12" t="n">
        <v>-1465964</v>
      </c>
      <c s="6" r="D12" t="n">
        <v>-4981881</v>
      </c>
      <c s="6" r="E12" t="n">
        <v>-4136723</v>
      </c>
    </row>
    <row r="13" spans="1:5">
      <c s="4" r="A13" t="s">
        <v>88</v>
      </c>
      <c s="6" r="B13" t="n">
        <v>13815184</v>
      </c>
      <c s="6" r="C13" t="n">
        <v>-3850</v>
      </c>
      <c s="6" r="D13" t="n">
        <v>14790552</v>
      </c>
      <c s="6" r="E13" t="n">
        <v>2430324</v>
      </c>
    </row>
    <row r="14" spans="1:5">
      <c s="4" r="A14" t="s">
        <v>434</v>
      </c>
      <c s="6" r="B14" t="n">
        <v>26978</v>
      </c>
      <c s="6" r="C14" t="n">
        <v>4177</v>
      </c>
      <c s="6" r="D14" t="n">
        <v>-3938628</v>
      </c>
      <c s="6" r="E14" t="n">
        <v>6049</v>
      </c>
    </row>
    <row r="15" spans="1:5">
      <c s="4" r="A15" t="s">
        <v>435</v>
      </c>
      <c s="6" r="B15" t="n">
        <v>11478504</v>
      </c>
      <c s="6" r="C15" t="n">
        <v>-1473991</v>
      </c>
      <c s="6" r="D15" t="n">
        <v>13747299</v>
      </c>
      <c s="6" r="E15" t="n">
        <v>-1712448</v>
      </c>
    </row>
    <row r="16" spans="1:5">
      <c s="4" r="A16" t="s">
        <v>436</v>
      </c>
      <c s="6" r="B16" t="n">
        <v>9990119</v>
      </c>
      <c s="6" r="C16" t="n">
        <v>937832</v>
      </c>
      <c s="6" r="D16" t="n">
        <v>9990119</v>
      </c>
      <c s="6" r="E16" t="n">
        <v>937832</v>
      </c>
    </row>
    <row r="17" spans="1:5">
      <c s="4" r="A17" t="s">
        <v>437</v>
      </c>
      <c s="6" r="B17" t="n">
        <v>9299641</v>
      </c>
      <c s="6" r="C17" t="n">
        <v>0</v>
      </c>
      <c s="6" r="D17" t="n">
        <v>9300890</v>
      </c>
      <c s="6" r="E17" t="n">
        <v>0</v>
      </c>
    </row>
    <row r="18" spans="1:5">
      <c s="4" r="A18" t="s">
        <v>438</v>
      </c>
    </row>
    <row r="19" spans="1:5">
      <c s="3" r="A19" t="s">
        <v>431</v>
      </c>
    </row>
    <row r="20" spans="1:5">
      <c s="4" r="A20" t="s">
        <v>68</v>
      </c>
      <c s="6" r="B20" t="n">
        <v>81073</v>
      </c>
      <c s="6" r="C20" t="n">
        <v>338097</v>
      </c>
      <c s="6" r="D20" t="n">
        <v>339311</v>
      </c>
      <c s="6" r="E20" t="n">
        <v>800040</v>
      </c>
    </row>
    <row r="21" spans="1:5">
      <c s="4" r="A21" t="s">
        <v>71</v>
      </c>
      <c s="6" r="B21" t="n">
        <v>-56563</v>
      </c>
      <c s="6" r="C21" t="n">
        <v>-111023</v>
      </c>
      <c s="6" r="D21" t="n">
        <v>-172967</v>
      </c>
      <c s="6" r="E21" t="n">
        <v>-283700</v>
      </c>
    </row>
    <row r="22" spans="1:5">
      <c s="4" r="A22" t="s">
        <v>72</v>
      </c>
      <c s="6" r="B22" t="n">
        <v>24510</v>
      </c>
      <c s="6" r="C22" t="n">
        <v>227074</v>
      </c>
      <c s="6" r="D22" t="n">
        <v>166344</v>
      </c>
      <c s="6" r="E22" t="n">
        <v>516340</v>
      </c>
    </row>
    <row r="23" spans="1:5">
      <c s="3" r="A23" t="s">
        <v>73</v>
      </c>
    </row>
    <row r="24" spans="1:5">
      <c s="4" r="A24" t="s">
        <v>74</v>
      </c>
      <c s="6" r="B24" t="n">
        <v>493735</v>
      </c>
      <c s="6" r="C24" t="n">
        <v>540262</v>
      </c>
      <c s="6" r="D24" t="n">
        <v>1347607</v>
      </c>
      <c s="6" r="E24" t="n">
        <v>1435612</v>
      </c>
    </row>
    <row r="25" spans="1:5">
      <c s="4" r="A25" t="s">
        <v>75</v>
      </c>
      <c s="6" r="B25" t="n">
        <v>190</v>
      </c>
      <c s="6" r="C25" t="n">
        <v>32942</v>
      </c>
      <c s="6" r="D25" t="n">
        <v>6599</v>
      </c>
      <c s="6" r="E25" t="n">
        <v>152173</v>
      </c>
    </row>
    <row r="26" spans="1:5">
      <c s="4" r="A26" t="s">
        <v>432</v>
      </c>
      <c s="6" r="B26" t="n">
        <v>125000</v>
      </c>
      <c s="6" r="C26" t="n">
        <v>125000</v>
      </c>
      <c s="6" r="D26" t="n">
        <v>375000</v>
      </c>
      <c s="6" r="E26" t="n">
        <v>375000</v>
      </c>
    </row>
    <row r="27" spans="1:5">
      <c s="4" r="A27" t="s">
        <v>77</v>
      </c>
      <c s="6" r="B27" t="n">
        <v>618925</v>
      </c>
      <c s="6" r="C27" t="n">
        <v>698204</v>
      </c>
      <c s="6" r="D27" t="n">
        <v>1729206</v>
      </c>
      <c s="6" r="E27" t="n">
        <v>1962785</v>
      </c>
    </row>
    <row r="28" spans="1:5">
      <c s="4" r="A28" t="s">
        <v>433</v>
      </c>
      <c s="6" r="B28" t="n">
        <v>-594415</v>
      </c>
      <c s="6" r="C28" t="n">
        <v>-471130</v>
      </c>
      <c s="6" r="D28" t="n">
        <v>-1562862</v>
      </c>
      <c s="6" r="E28" t="n">
        <v>-1446445</v>
      </c>
    </row>
    <row r="29" spans="1:5">
      <c s="4" r="A29" t="s">
        <v>88</v>
      </c>
      <c s="6" r="B29" t="n">
        <v>15063</v>
      </c>
      <c s="6" r="C29" t="n">
        <v>23568</v>
      </c>
      <c s="6" r="D29" t="n">
        <v>56503</v>
      </c>
      <c s="6" r="E29" t="n">
        <v>110289</v>
      </c>
    </row>
    <row r="30" spans="1:5">
      <c s="4" r="A30" t="s">
        <v>434</v>
      </c>
      <c s="6" r="B30" t="n">
        <v>2078</v>
      </c>
      <c s="6" r="C30" t="n">
        <v>-977</v>
      </c>
      <c s="6" r="D30" t="n">
        <v>2078</v>
      </c>
      <c s="6" r="E30" t="n">
        <v>-977</v>
      </c>
    </row>
    <row r="31" spans="1:5">
      <c s="4" r="A31" t="s">
        <v>435</v>
      </c>
      <c s="6" r="B31" t="n">
        <v>-577274</v>
      </c>
      <c s="6" r="C31" t="n">
        <v>-448539</v>
      </c>
      <c s="6" r="D31" t="n">
        <v>-1504281</v>
      </c>
      <c s="6" r="E31" t="n">
        <v>-1337133</v>
      </c>
    </row>
    <row r="32" spans="1:5">
      <c s="4" r="A32" t="s">
        <v>436</v>
      </c>
      <c s="6" r="B32" t="n">
        <v>1821</v>
      </c>
      <c s="6" r="C32" t="n">
        <v>28319</v>
      </c>
      <c s="6" r="D32" t="n">
        <v>1821</v>
      </c>
      <c s="6" r="E32" t="n">
        <v>28319</v>
      </c>
    </row>
    <row r="33" spans="1:5">
      <c s="4" r="A33" t="s">
        <v>437</v>
      </c>
      <c s="6" r="B33" t="n">
        <v>0</v>
      </c>
      <c s="6" r="C33" t="n">
        <v>0</v>
      </c>
      <c s="6" r="D33" t="n">
        <v>1249</v>
      </c>
      <c s="6" r="E33" t="n">
        <v>0</v>
      </c>
    </row>
    <row r="34" spans="1:5">
      <c s="4" r="A34" t="s">
        <v>439</v>
      </c>
    </row>
    <row r="35" spans="1:5">
      <c s="3" r="A35" t="s">
        <v>431</v>
      </c>
    </row>
    <row r="36" spans="1:5">
      <c s="4" r="A36" t="s">
        <v>68</v>
      </c>
      <c s="6" r="B36" t="n">
        <v>0</v>
      </c>
      <c s="6" r="C36" t="n">
        <v>0</v>
      </c>
      <c s="6" r="D36" t="n">
        <v>0</v>
      </c>
      <c s="6" r="E36" t="n">
        <v>0</v>
      </c>
    </row>
    <row r="37" spans="1:5">
      <c s="4" r="A37" t="s">
        <v>71</v>
      </c>
      <c s="6" r="B37" t="n">
        <v>0</v>
      </c>
      <c s="6" r="C37" t="n">
        <v>0</v>
      </c>
      <c s="6" r="D37" t="n">
        <v>0</v>
      </c>
      <c s="6" r="E37" t="n">
        <v>0</v>
      </c>
    </row>
    <row r="38" spans="1:5">
      <c s="4" r="A38" t="s">
        <v>72</v>
      </c>
      <c s="6" r="B38" t="n">
        <v>0</v>
      </c>
      <c s="6" r="C38" t="n">
        <v>0</v>
      </c>
      <c s="6" r="D38" t="n">
        <v>0</v>
      </c>
      <c s="6" r="E38" t="n">
        <v>0</v>
      </c>
    </row>
    <row r="39" spans="1:5">
      <c s="3" r="A39" t="s">
        <v>73</v>
      </c>
    </row>
    <row r="40" spans="1:5">
      <c s="4" r="A40" t="s">
        <v>74</v>
      </c>
      <c s="6" r="B40" t="n">
        <v>60067</v>
      </c>
      <c s="6" r="C40" t="n">
        <v>52367</v>
      </c>
      <c s="6" r="D40" t="n">
        <v>147357</v>
      </c>
      <c s="6" r="E40" t="n">
        <v>166824</v>
      </c>
    </row>
    <row r="41" spans="1:5">
      <c s="4" r="A41" t="s">
        <v>75</v>
      </c>
      <c s="6" r="B41" t="n">
        <v>0</v>
      </c>
      <c s="6" r="C41" t="n">
        <v>0</v>
      </c>
      <c s="6" r="D41" t="n">
        <v>0</v>
      </c>
      <c s="6" r="E41" t="n">
        <v>0</v>
      </c>
    </row>
    <row r="42" spans="1:5">
      <c s="4" r="A42" t="s">
        <v>432</v>
      </c>
      <c s="6" r="B42" t="n">
        <v>0</v>
      </c>
      <c s="6" r="C42" t="n">
        <v>0</v>
      </c>
      <c s="6" r="D42" t="n">
        <v>0</v>
      </c>
      <c s="6" r="E42" t="n">
        <v>0</v>
      </c>
    </row>
    <row r="43" spans="1:5">
      <c s="4" r="A43" t="s">
        <v>77</v>
      </c>
      <c s="6" r="B43" t="n">
        <v>60067</v>
      </c>
      <c s="6" r="C43" t="n">
        <v>52367</v>
      </c>
      <c s="6" r="D43" t="n">
        <v>147357</v>
      </c>
      <c s="6" r="E43" t="n">
        <v>166824</v>
      </c>
    </row>
    <row r="44" spans="1:5">
      <c s="4" r="A44" t="s">
        <v>433</v>
      </c>
      <c s="6" r="B44" t="n">
        <v>-60067</v>
      </c>
      <c s="6" r="C44" t="n">
        <v>-52367</v>
      </c>
      <c s="6" r="D44" t="n">
        <v>-147357</v>
      </c>
      <c s="6" r="E44" t="n">
        <v>-166824</v>
      </c>
    </row>
    <row r="45" spans="1:5">
      <c s="4" r="A45" t="s">
        <v>88</v>
      </c>
      <c s="6" r="B45" t="n">
        <v>0</v>
      </c>
      <c s="6" r="C45" t="n">
        <v>-16</v>
      </c>
      <c s="6" r="D45" t="n">
        <v>1</v>
      </c>
      <c s="6" r="E45" t="n">
        <v>4770</v>
      </c>
    </row>
    <row r="46" spans="1:5">
      <c s="4" r="A46" t="s">
        <v>434</v>
      </c>
      <c s="6" r="B46" t="n">
        <v>0</v>
      </c>
      <c s="6" r="C46" t="n">
        <v>0</v>
      </c>
      <c s="6" r="D46" t="n">
        <v>0</v>
      </c>
      <c s="6" r="E46" t="n">
        <v>0</v>
      </c>
    </row>
    <row r="47" spans="1:5">
      <c s="4" r="A47" t="s">
        <v>435</v>
      </c>
      <c s="6" r="B47" t="n">
        <v>-60067</v>
      </c>
      <c s="6" r="C47" t="n">
        <v>-52383</v>
      </c>
      <c s="6" r="D47" t="n">
        <v>-147356</v>
      </c>
      <c s="6" r="E47" t="n">
        <v>-162054</v>
      </c>
    </row>
    <row r="48" spans="1:5">
      <c s="4" r="A48" t="s">
        <v>436</v>
      </c>
      <c s="6" r="B48" t="n">
        <v>729124</v>
      </c>
      <c s="6" r="C48" t="n">
        <v>907576</v>
      </c>
      <c s="6" r="D48" t="n">
        <v>729124</v>
      </c>
      <c s="6" r="E48" t="n">
        <v>907576</v>
      </c>
    </row>
    <row r="49" spans="1:5">
      <c s="4" r="A49" t="s">
        <v>437</v>
      </c>
      <c s="6" r="B49" t="n">
        <v>0</v>
      </c>
      <c s="6" r="C49" t="n">
        <v>0</v>
      </c>
      <c s="6" r="D49" t="n">
        <v>0</v>
      </c>
      <c s="6" r="E49" t="n">
        <v>0</v>
      </c>
    </row>
    <row r="50" spans="1:5">
      <c s="4" r="A50" t="s">
        <v>440</v>
      </c>
    </row>
    <row r="51" spans="1:5">
      <c s="3" r="A51" t="s">
        <v>431</v>
      </c>
    </row>
    <row r="52" spans="1:5">
      <c s="4" r="A52" t="s">
        <v>68</v>
      </c>
      <c s="6" r="B52" t="n">
        <v>0</v>
      </c>
      <c s="6" r="C52" t="n">
        <v>0</v>
      </c>
      <c s="6" r="D52" t="n">
        <v>0</v>
      </c>
      <c s="6" r="E52" t="n">
        <v>0</v>
      </c>
    </row>
    <row r="53" spans="1:5">
      <c s="4" r="A53" t="s">
        <v>71</v>
      </c>
      <c s="6" r="B53" t="n">
        <v>0</v>
      </c>
      <c s="6" r="C53" t="n">
        <v>0</v>
      </c>
      <c s="6" r="D53" t="n">
        <v>0</v>
      </c>
      <c s="6" r="E53" t="n">
        <v>0</v>
      </c>
    </row>
    <row r="54" spans="1:5">
      <c s="4" r="A54" t="s">
        <v>72</v>
      </c>
      <c s="6" r="B54" t="n">
        <v>0</v>
      </c>
      <c s="6" r="C54" t="n">
        <v>0</v>
      </c>
      <c s="6" r="D54" t="n">
        <v>0</v>
      </c>
      <c s="6" r="E54" t="n">
        <v>0</v>
      </c>
    </row>
    <row r="55" spans="1:5">
      <c s="3" r="A55" t="s">
        <v>73</v>
      </c>
    </row>
    <row r="56" spans="1:5">
      <c s="4" r="A56" t="s">
        <v>74</v>
      </c>
      <c s="6" r="B56" t="n">
        <v>1655220</v>
      </c>
      <c s="6" r="C56" t="n">
        <v>942467</v>
      </c>
      <c s="6" r="D56" t="n">
        <v>3271662</v>
      </c>
      <c s="6" r="E56" t="n">
        <v>2523454</v>
      </c>
    </row>
    <row r="57" spans="1:5">
      <c s="4" r="A57" t="s">
        <v>75</v>
      </c>
      <c s="6" r="B57" t="n">
        <v>0</v>
      </c>
      <c s="6" r="C57" t="n">
        <v>0</v>
      </c>
      <c s="6" r="D57" t="n">
        <v>0</v>
      </c>
      <c s="6" r="E57" t="n">
        <v>0</v>
      </c>
    </row>
    <row r="58" spans="1:5">
      <c s="4" r="A58" t="s">
        <v>432</v>
      </c>
      <c s="6" r="B58" t="n">
        <v>0</v>
      </c>
      <c s="6" r="C58" t="n">
        <v>0</v>
      </c>
      <c s="6" r="D58" t="n">
        <v>0</v>
      </c>
      <c s="6" r="E58" t="n">
        <v>0</v>
      </c>
    </row>
    <row r="59" spans="1:5">
      <c s="4" r="A59" t="s">
        <v>77</v>
      </c>
      <c s="6" r="B59" t="n">
        <v>1655220</v>
      </c>
      <c s="6" r="C59" t="n">
        <v>942467</v>
      </c>
      <c s="6" r="D59" t="n">
        <v>3271662</v>
      </c>
      <c s="6" r="E59" t="n">
        <v>2523454</v>
      </c>
    </row>
    <row r="60" spans="1:5">
      <c s="4" r="A60" t="s">
        <v>433</v>
      </c>
      <c s="6" r="B60" t="n">
        <v>-1655220</v>
      </c>
      <c s="6" r="C60" t="n">
        <v>-942467</v>
      </c>
      <c s="6" r="D60" t="n">
        <v>-3271662</v>
      </c>
      <c s="6" r="E60" t="n">
        <v>-2523454</v>
      </c>
    </row>
    <row r="61" spans="1:5">
      <c s="4" r="A61" t="s">
        <v>88</v>
      </c>
      <c s="6" r="B61" t="n">
        <v>13800121</v>
      </c>
      <c s="6" r="C61" t="n">
        <v>-27402</v>
      </c>
      <c s="6" r="D61" t="n">
        <v>14734048</v>
      </c>
      <c s="6" r="E61" t="n">
        <v>2315265</v>
      </c>
    </row>
    <row r="62" spans="1:5">
      <c s="4" r="A62" t="s">
        <v>434</v>
      </c>
      <c s="6" r="B62" t="n">
        <v>-29056</v>
      </c>
      <c s="6" r="C62" t="n">
        <v>-3200</v>
      </c>
      <c s="6" r="D62" t="n">
        <v>3936550</v>
      </c>
      <c s="6" r="E62" t="n">
        <v>-5072</v>
      </c>
    </row>
    <row r="63" spans="1:5">
      <c s="4" r="A63" t="s">
        <v>435</v>
      </c>
      <c s="6" r="B63" t="n">
        <v>12115845</v>
      </c>
      <c s="6" r="C63" t="n">
        <v>-973069</v>
      </c>
      <c s="6" r="D63" t="n">
        <v>15398936</v>
      </c>
      <c s="6" r="E63" t="n">
        <v>-213261</v>
      </c>
    </row>
    <row r="64" spans="1:5">
      <c s="4" r="A64" t="s">
        <v>436</v>
      </c>
      <c s="6" r="B64" t="n">
        <v>9259174</v>
      </c>
      <c s="6" r="C64" t="n">
        <v>1937</v>
      </c>
      <c s="6" r="D64" t="n">
        <v>9259174</v>
      </c>
      <c s="6" r="E64" t="n">
        <v>1937</v>
      </c>
    </row>
    <row r="65" spans="1:5">
      <c s="4" r="A65" t="s">
        <v>437</v>
      </c>
      <c s="7" r="B65" t="n">
        <v>9299641</v>
      </c>
      <c s="7" r="C65" t="n">
        <v>0</v>
      </c>
      <c s="7" r="D65" t="n">
        <v>9299641</v>
      </c>
      <c s="7" r="E65" t="n">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S22"/>
  <sheetViews>
    <sheetView workbookViewId="0">
      <selection activeCell="A1" sqref="A1"/>
    </sheetView>
  </sheetViews>
  <sheetFormatPr baseColWidth="10" defaultRowHeight="15"/>
  <cols>
    <col customWidth="1" max="1" min="1" width="63"/>
    <col customWidth="1" max="2" min="2" width="21"/>
    <col customWidth="1" max="3" min="3" width="21"/>
    <col customWidth="1" max="4" min="4" width="37"/>
    <col customWidth="1" max="5" min="5" width="37"/>
    <col customWidth="1" max="6" min="6" width="17"/>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17"/>
  </cols>
  <sheetData>
    <row r="1" spans="1:19">
      <c s="1" r="A1" t="s">
        <v>441</v>
      </c>
      <c s="2" r="B1" t="s">
        <v>353</v>
      </c>
      <c s="2" r="C1" t="s">
        <v>354</v>
      </c>
      <c s="2" r="D1" t="s">
        <v>442</v>
      </c>
      <c s="2" r="E1" t="s">
        <v>443</v>
      </c>
      <c s="2" r="F1" t="s">
        <v>444</v>
      </c>
      <c s="2" r="G1" t="s">
        <v>354</v>
      </c>
      <c s="2" r="H1" t="s">
        <v>355</v>
      </c>
      <c s="2" r="I1" t="s">
        <v>356</v>
      </c>
      <c s="2" r="J1" t="s">
        <v>445</v>
      </c>
      <c s="2" r="K1" t="s">
        <v>357</v>
      </c>
      <c s="2" r="L1" t="s">
        <v>446</v>
      </c>
      <c s="2" r="M1" t="s">
        <v>447</v>
      </c>
      <c s="2" r="N1" t="s">
        <v>358</v>
      </c>
      <c s="2" r="O1" t="s">
        <v>359</v>
      </c>
      <c s="2" r="P1" t="s">
        <v>360</v>
      </c>
      <c s="2" r="Q1" t="s">
        <v>361</v>
      </c>
      <c s="2" r="R1" t="s">
        <v>448</v>
      </c>
      <c s="2" r="S1" t="s">
        <v>449</v>
      </c>
    </row>
    <row r="2" spans="1:19">
      <c s="3" r="A2" t="s">
        <v>450</v>
      </c>
    </row>
    <row r="3" spans="1:19">
      <c s="4" r="A3" t="s">
        <v>451</v>
      </c>
      <c s="16" r="F3" t="n">
        <v>307000</v>
      </c>
      <c s="7" r="J3" t="n">
        <v>200000</v>
      </c>
      <c s="7" r="N3" t="n">
        <v>19000000</v>
      </c>
    </row>
    <row r="4" spans="1:19">
      <c s="4" r="A4" t="s">
        <v>363</v>
      </c>
      <c s="7" r="P4" t="n">
        <v>776300</v>
      </c>
    </row>
    <row r="5" spans="1:19">
      <c s="4" r="A5" t="s">
        <v>452</v>
      </c>
      <c s="7" r="N5" t="n">
        <v>112500</v>
      </c>
      <c s="14" r="O5" t="n">
        <v>698896</v>
      </c>
      <c s="6" r="P5" t="n">
        <v>112500</v>
      </c>
      <c s="14" r="Q5" t="n">
        <v>698896</v>
      </c>
    </row>
    <row r="6" spans="1:19">
      <c s="4" r="A6" t="s">
        <v>365</v>
      </c>
      <c s="14" r="C6" t="n">
        <v>1823787</v>
      </c>
      <c s="15" r="G6" t="n">
        <v>1123266.06</v>
      </c>
      <c s="7" r="H6" t="n">
        <v>213700</v>
      </c>
      <c s="14" r="I6" t="n">
        <v>1326916</v>
      </c>
      <c s="14" r="K6" t="n">
        <v>1912000</v>
      </c>
    </row>
    <row r="7" spans="1:19">
      <c s="4" r="A7" t="s">
        <v>453</v>
      </c>
      <c s="4" r="D7" t="s">
        <v>454</v>
      </c>
      <c s="4" r="E7" t="s">
        <v>454</v>
      </c>
    </row>
    <row r="8" spans="1:19">
      <c s="4" r="A8" t="s">
        <v>455</v>
      </c>
      <c s="4" r="D8" t="s">
        <v>456</v>
      </c>
      <c s="4" r="E8" t="s">
        <v>456</v>
      </c>
    </row>
    <row r="9" spans="1:19">
      <c s="4" r="A9" t="s">
        <v>457</v>
      </c>
      <c s="12" r="S9" t="n">
        <v>475312500</v>
      </c>
    </row>
    <row r="10" spans="1:19">
      <c s="4" r="A10" t="s">
        <v>458</v>
      </c>
      <c s="7" r="R10" t="n">
        <v>16500000</v>
      </c>
    </row>
    <row r="11" spans="1:19">
      <c s="4" r="A11" t="s">
        <v>459</v>
      </c>
      <c s="14" r="M11" t="n">
        <v>1123266</v>
      </c>
    </row>
    <row r="12" spans="1:19">
      <c s="4" r="A12" t="s">
        <v>366</v>
      </c>
    </row>
    <row r="13" spans="1:19">
      <c s="3" r="A13" t="s">
        <v>450</v>
      </c>
    </row>
    <row r="14" spans="1:19">
      <c s="4" r="A14" t="s">
        <v>460</v>
      </c>
      <c s="14" r="B14" t="n">
        <v>120000</v>
      </c>
    </row>
    <row r="15" spans="1:19">
      <c s="4" r="A15" t="s">
        <v>461</v>
      </c>
      <c s="14" r="B15" t="n">
        <v>827000</v>
      </c>
    </row>
    <row r="16" spans="1:19">
      <c s="4" r="A16" t="s">
        <v>462</v>
      </c>
    </row>
    <row r="17" spans="1:19">
      <c s="3" r="A17" t="s">
        <v>450</v>
      </c>
    </row>
    <row r="18" spans="1:19">
      <c s="4" r="A18" t="s">
        <v>451</v>
      </c>
      <c s="7" r="D18" t="n">
        <v>254700</v>
      </c>
      <c s="12" r="E18" t="n">
        <v>8050832</v>
      </c>
    </row>
    <row r="19" spans="1:19">
      <c s="4" r="A19" t="s">
        <v>463</v>
      </c>
      <c s="7" r="L19" t="n">
        <v>203402</v>
      </c>
    </row>
    <row r="20" spans="1:19">
      <c s="4" r="A20" t="s">
        <v>369</v>
      </c>
    </row>
    <row r="21" spans="1:19">
      <c s="3" r="A21" t="s">
        <v>450</v>
      </c>
    </row>
    <row r="22" spans="1:19">
      <c s="4" r="A22" t="s">
        <v>370</v>
      </c>
      <c s="7" r="P22" t="n">
        <v>766000</v>
      </c>
      <c s="14" r="Q22" t="n">
        <v>47586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6</v>
      </c>
      <c s="2" r="B1" t="s">
        <v>1</v>
      </c>
    </row>
    <row r="2" spans="1:3">
      <c s="2" r="B2" t="s">
        <v>2</v>
      </c>
      <c s="2" r="C2" t="s">
        <v>65</v>
      </c>
    </row>
    <row r="3" spans="1:3">
      <c s="4" r="A3" t="s">
        <v>107</v>
      </c>
      <c s="7" r="B3" t="n">
        <v>-14492</v>
      </c>
      <c s="7" r="C3" t="n">
        <v>-5682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s="1" r="A1" t="s">
        <v>108</v>
      </c>
      <c s="2" r="B1" t="s">
        <v>64</v>
      </c>
      <c s="2" r="D1" t="s">
        <v>1</v>
      </c>
    </row>
    <row r="2" spans="1:5">
      <c s="2" r="B2" t="s">
        <v>2</v>
      </c>
      <c s="2" r="C2" t="s">
        <v>65</v>
      </c>
      <c s="2" r="D2" t="s">
        <v>2</v>
      </c>
      <c s="2" r="E2" t="s">
        <v>65</v>
      </c>
    </row>
    <row r="3" spans="1:5">
      <c s="4" r="A3" t="s">
        <v>97</v>
      </c>
      <c s="7" r="B3" t="n">
        <v>11478504</v>
      </c>
      <c s="7" r="C3" t="n">
        <v>-4126503</v>
      </c>
      <c s="7" r="D3" t="n">
        <v>13747299</v>
      </c>
      <c s="7" r="E3" t="n">
        <v>-4362372</v>
      </c>
    </row>
    <row r="4" spans="1:5">
      <c s="3" r="A4" t="s">
        <v>109</v>
      </c>
    </row>
    <row r="5" spans="1:5">
      <c s="4" r="A5" t="s">
        <v>110</v>
      </c>
      <c s="6" r="B5" t="n">
        <v>-27913</v>
      </c>
      <c s="6" r="C5" t="n">
        <v>-847715</v>
      </c>
      <c s="6" r="D5" t="n">
        <v>-67633</v>
      </c>
      <c s="6" r="E5" t="n">
        <v>-582804</v>
      </c>
    </row>
    <row r="6" spans="1:5">
      <c s="4" r="A6" t="s">
        <v>111</v>
      </c>
      <c s="6" r="B6" t="n">
        <v>6842</v>
      </c>
      <c s="6" r="C6" t="n">
        <v>-9723</v>
      </c>
      <c s="6" r="D6" t="n">
        <v>-11253</v>
      </c>
      <c s="6" r="E6" t="n">
        <v>50227</v>
      </c>
    </row>
    <row r="7" spans="1:5">
      <c s="4" r="A7" t="s">
        <v>112</v>
      </c>
      <c s="6" r="B7" t="n">
        <v>11457433</v>
      </c>
      <c s="6" r="C7" t="n">
        <v>-4983941</v>
      </c>
      <c s="6" r="D7" t="n">
        <v>13668413</v>
      </c>
      <c s="6" r="E7" t="n">
        <v>-4894949</v>
      </c>
    </row>
    <row r="8" spans="1:5">
      <c s="4" r="A8" t="s">
        <v>113</v>
      </c>
      <c s="6" r="B8" t="n">
        <v>-2579</v>
      </c>
      <c s="6" r="C8" t="n">
        <v>-30689</v>
      </c>
      <c s="6" r="D8" t="n">
        <v>-6755</v>
      </c>
      <c s="6" r="E8" t="n">
        <v>153118</v>
      </c>
    </row>
    <row r="9" spans="1:5">
      <c s="4" r="A9" t="s">
        <v>114</v>
      </c>
      <c s="7" r="B9" t="n">
        <v>11460012</v>
      </c>
      <c s="7" r="C9" t="n">
        <v>-4953252</v>
      </c>
      <c s="7" r="D9" t="n">
        <v>13675168</v>
      </c>
      <c s="7" r="E9" t="n">
        <v>-504806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15</v>
      </c>
      <c s="2" r="B1" t="s">
        <v>1</v>
      </c>
    </row>
    <row r="2" spans="1:3">
      <c s="2" r="B2" t="s">
        <v>2</v>
      </c>
      <c s="2" r="C2" t="s">
        <v>65</v>
      </c>
    </row>
    <row r="3" spans="1:3">
      <c s="3" r="A3" t="s">
        <v>116</v>
      </c>
    </row>
    <row r="4" spans="1:3">
      <c s="4" r="A4" t="s">
        <v>117</v>
      </c>
      <c s="7" r="B4" t="n">
        <v>13747299</v>
      </c>
      <c s="7" r="C4" t="n">
        <v>-1712448</v>
      </c>
    </row>
    <row r="5" spans="1:3">
      <c s="4" r="A5" t="s">
        <v>118</v>
      </c>
      <c s="6" r="B5" t="n">
        <v>0</v>
      </c>
      <c s="6" r="C5" t="n">
        <v>-2649924</v>
      </c>
    </row>
    <row r="6" spans="1:3">
      <c s="4" r="A6" t="s">
        <v>97</v>
      </c>
      <c s="6" r="B6" t="n">
        <v>13747299</v>
      </c>
      <c s="6" r="C6" t="n">
        <v>-4362372</v>
      </c>
    </row>
    <row r="7" spans="1:3">
      <c s="3" r="A7" t="s">
        <v>119</v>
      </c>
    </row>
    <row r="8" spans="1:3">
      <c s="4" r="A8" t="s">
        <v>120</v>
      </c>
      <c s="6" r="B8" t="n">
        <v>128657</v>
      </c>
      <c s="6" r="C8" t="n">
        <v>143137</v>
      </c>
    </row>
    <row r="9" spans="1:3">
      <c s="4" r="A9" t="s">
        <v>121</v>
      </c>
      <c s="6" r="B9" t="n">
        <v>13352</v>
      </c>
      <c s="6" r="C9" t="n">
        <v>62832</v>
      </c>
    </row>
    <row r="10" spans="1:3">
      <c s="4" r="A10" t="s">
        <v>75</v>
      </c>
      <c s="6" r="B10" t="n">
        <v>6599</v>
      </c>
      <c s="6" r="C10" t="n">
        <v>152173</v>
      </c>
    </row>
    <row r="11" spans="1:3">
      <c s="4" r="A11" t="s">
        <v>122</v>
      </c>
      <c s="6" r="B11" t="n">
        <v>11432</v>
      </c>
      <c s="6" r="C11" t="n">
        <v>-1725</v>
      </c>
    </row>
    <row r="12" spans="1:3">
      <c s="4" r="A12" t="s">
        <v>123</v>
      </c>
      <c s="6" r="B12" t="n">
        <v>-5290788</v>
      </c>
      <c s="6" r="C12" t="n">
        <v>0</v>
      </c>
    </row>
    <row r="13" spans="1:3">
      <c s="3" r="A13" t="s">
        <v>124</v>
      </c>
    </row>
    <row r="14" spans="1:3">
      <c s="4" r="A14" t="s">
        <v>29</v>
      </c>
      <c s="6" r="B14" t="n">
        <v>59991</v>
      </c>
      <c s="6" r="C14" t="n">
        <v>175671</v>
      </c>
    </row>
    <row r="15" spans="1:3">
      <c s="4" r="A15" t="s">
        <v>30</v>
      </c>
      <c s="6" r="B15" t="n">
        <v>327303</v>
      </c>
      <c s="6" r="C15" t="n">
        <v>431979</v>
      </c>
    </row>
    <row r="16" spans="1:3">
      <c s="4" r="A16" t="s">
        <v>125</v>
      </c>
      <c s="6" r="B16" t="n">
        <v>66987</v>
      </c>
      <c s="6" r="C16" t="n">
        <v>157872</v>
      </c>
    </row>
    <row r="17" spans="1:3">
      <c s="4" r="A17" t="s">
        <v>126</v>
      </c>
      <c s="6" r="B17" t="n">
        <v>-9704</v>
      </c>
      <c s="6" r="C17" t="n">
        <v>44291</v>
      </c>
    </row>
    <row r="18" spans="1:3">
      <c s="4" r="A18" t="s">
        <v>37</v>
      </c>
      <c s="6" r="B18" t="n">
        <v>987516</v>
      </c>
      <c s="6" r="C18" t="n">
        <v>1575</v>
      </c>
    </row>
    <row r="19" spans="1:3">
      <c s="4" r="A19" t="s">
        <v>38</v>
      </c>
      <c s="6" r="B19" t="n">
        <v>-100545</v>
      </c>
      <c s="6" r="C19" t="n">
        <v>-112938</v>
      </c>
    </row>
    <row r="20" spans="1:3">
      <c s="4" r="A20" t="s">
        <v>127</v>
      </c>
      <c s="6" r="B20" t="n">
        <v>2362449</v>
      </c>
      <c s="6" r="C20" t="n">
        <v>140681</v>
      </c>
    </row>
    <row r="21" spans="1:3">
      <c s="4" r="A21" t="s">
        <v>40</v>
      </c>
      <c s="6" r="B21" t="n">
        <v>-7570</v>
      </c>
      <c s="6" r="C21" t="n">
        <v>-23790</v>
      </c>
    </row>
    <row r="22" spans="1:3">
      <c s="4" r="A22" t="s">
        <v>128</v>
      </c>
      <c s="6" r="B22" t="n">
        <v>12302978</v>
      </c>
      <c s="6" r="C22" t="n">
        <v>-3190614</v>
      </c>
    </row>
    <row r="23" spans="1:3">
      <c s="4" r="A23" t="s">
        <v>129</v>
      </c>
      <c s="6" r="B23" t="n">
        <v>0</v>
      </c>
      <c s="6" r="C23" t="n">
        <v>2649924</v>
      </c>
    </row>
    <row r="24" spans="1:3">
      <c s="4" r="A24" t="s">
        <v>130</v>
      </c>
      <c s="6" r="B24" t="n">
        <v>12302978</v>
      </c>
      <c s="6" r="C24" t="n">
        <v>-540690</v>
      </c>
    </row>
    <row r="25" spans="1:3">
      <c s="3" r="A25" t="s">
        <v>131</v>
      </c>
    </row>
    <row r="26" spans="1:3">
      <c s="4" r="A26" t="s">
        <v>132</v>
      </c>
      <c s="6" r="B26" t="n">
        <v>-9300890</v>
      </c>
      <c s="6" r="C26" t="n">
        <v>0</v>
      </c>
    </row>
    <row r="27" spans="1:3">
      <c s="4" r="A27" t="s">
        <v>133</v>
      </c>
      <c s="6" r="B27" t="n">
        <v>0</v>
      </c>
      <c s="6" r="C27" t="n">
        <v>20145</v>
      </c>
    </row>
    <row r="28" spans="1:3">
      <c s="4" r="A28" t="s">
        <v>134</v>
      </c>
      <c s="6" r="B28" t="n">
        <v>-34969</v>
      </c>
      <c s="6" r="C28" t="n">
        <v>-3188408</v>
      </c>
    </row>
    <row r="29" spans="1:3">
      <c s="4" r="A29" t="s">
        <v>135</v>
      </c>
      <c s="6" r="B29" t="n">
        <v>1294384</v>
      </c>
      <c s="6" r="C29" t="n">
        <v>5186716</v>
      </c>
    </row>
    <row r="30" spans="1:3">
      <c s="4" r="A30" t="s">
        <v>128</v>
      </c>
      <c s="6" r="B30" t="n">
        <v>-8041475</v>
      </c>
      <c s="6" r="C30" t="n">
        <v>2018453</v>
      </c>
    </row>
    <row r="31" spans="1:3">
      <c s="4" r="A31" t="s">
        <v>129</v>
      </c>
      <c s="6" r="B31" t="n">
        <v>0</v>
      </c>
      <c s="6" r="C31" t="n">
        <v>0</v>
      </c>
    </row>
    <row r="32" spans="1:3">
      <c s="4" r="A32" t="s">
        <v>136</v>
      </c>
      <c s="6" r="B32" t="n">
        <v>-8041475</v>
      </c>
      <c s="6" r="C32" t="n">
        <v>2018453</v>
      </c>
    </row>
    <row r="33" spans="1:3">
      <c s="3" r="A33" t="s">
        <v>137</v>
      </c>
    </row>
    <row r="34" spans="1:3">
      <c s="4" r="A34" t="s">
        <v>138</v>
      </c>
      <c s="6" r="B34" t="n">
        <v>-331974</v>
      </c>
      <c s="6" r="C34" t="n">
        <v>-374489</v>
      </c>
    </row>
    <row r="35" spans="1:3">
      <c s="4" r="A35" t="s">
        <v>139</v>
      </c>
      <c s="6" r="B35" t="n">
        <v>-331974</v>
      </c>
      <c s="6" r="C35" t="n">
        <v>-374489</v>
      </c>
    </row>
    <row r="36" spans="1:3">
      <c s="4" r="A36" t="s">
        <v>129</v>
      </c>
      <c s="6" r="B36" t="n">
        <v>0</v>
      </c>
      <c s="6" r="C36" t="n">
        <v>0</v>
      </c>
    </row>
    <row r="37" spans="1:3">
      <c s="4" r="A37" t="s">
        <v>140</v>
      </c>
      <c s="6" r="B37" t="n">
        <v>-331974</v>
      </c>
      <c s="6" r="C37" t="n">
        <v>-374489</v>
      </c>
    </row>
    <row r="38" spans="1:3">
      <c s="4" r="A38" t="s">
        <v>141</v>
      </c>
      <c s="6" r="B38" t="n">
        <v>-18216</v>
      </c>
      <c s="6" r="C38" t="n">
        <v>70797</v>
      </c>
    </row>
    <row r="39" spans="1:3">
      <c s="4" r="A39" t="s">
        <v>142</v>
      </c>
      <c s="6" r="B39" t="n">
        <v>3911313</v>
      </c>
      <c s="6" r="C39" t="n">
        <v>1174071</v>
      </c>
    </row>
    <row r="40" spans="1:3">
      <c s="4" r="A40" t="s">
        <v>143</v>
      </c>
      <c s="6" r="B40" t="n">
        <v>2332595</v>
      </c>
      <c s="6" r="C40" t="n">
        <v>1770206</v>
      </c>
    </row>
    <row r="41" spans="1:3">
      <c s="4" r="A41" t="s">
        <v>144</v>
      </c>
      <c s="6" r="B41" t="n">
        <v>6243908</v>
      </c>
      <c s="6" r="C41" t="n">
        <v>2944277</v>
      </c>
    </row>
    <row r="42" spans="1:3">
      <c s="3" r="A42" t="s">
        <v>145</v>
      </c>
    </row>
    <row r="43" spans="1:3">
      <c s="4" r="A43" t="s">
        <v>146</v>
      </c>
      <c s="7" r="B43" t="n">
        <v>2526</v>
      </c>
      <c s="7" r="C43" t="n">
        <v>437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47</v>
      </c>
      <c s="2" r="B1" t="s">
        <v>1</v>
      </c>
    </row>
    <row r="2" spans="1:2">
      <c s="2" r="B2" t="s">
        <v>2</v>
      </c>
    </row>
    <row r="3" spans="1:2">
      <c s="3" r="A3" t="s">
        <v>148</v>
      </c>
    </row>
    <row r="4" spans="1:2">
      <c s="4" r="A4" t="s">
        <v>149</v>
      </c>
      <c s="4" r="B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51</v>
      </c>
      <c s="2" r="B1" t="s">
        <v>1</v>
      </c>
    </row>
    <row r="2" spans="1:2">
      <c s="2" r="B2" t="s">
        <v>2</v>
      </c>
    </row>
    <row r="3" spans="1:2">
      <c s="3" r="A3" t="s">
        <v>152</v>
      </c>
    </row>
    <row r="4" spans="1:2">
      <c s="4" r="A4" t="s">
        <v>153</v>
      </c>
      <c s="4" r="B4" t="s">
        <v>15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solidated Balance Sheets</vt:lpstr>
      <vt:lpstr>Consolidated Balance Sheets (Pa</vt:lpstr>
      <vt:lpstr>Consolidated Statements of Oper</vt:lpstr>
      <vt:lpstr>Consolidated Statements of Ope5</vt:lpstr>
      <vt:lpstr>Consolidated Statements of Comp</vt:lpstr>
      <vt:lpstr>Consolidated Statements of Cash</vt:lpstr>
      <vt:lpstr>ORGANIZATION</vt:lpstr>
      <vt:lpstr>GOING CONCERN</vt:lpstr>
      <vt:lpstr>SUMMARY OF SIGNIFICANT ACCOUNTI</vt:lpstr>
      <vt:lpstr>SECURITIES AVAILABLE FOR SALE</vt:lpstr>
      <vt:lpstr>INVENTORIES</vt:lpstr>
      <vt:lpstr>LOANS TO RELATED PARTIES AND RE</vt:lpstr>
      <vt:lpstr>DECONSOLIDATION OF SUBSIDIARY -</vt:lpstr>
      <vt:lpstr>INVESTMENT IN CTX VIRTUAL TECHN</vt:lpstr>
      <vt:lpstr>SETTLEMENT OF PREVIOUSLY WRITTE</vt:lpstr>
      <vt:lpstr>ACCRUED AND OTHER CURRENT LIABI</vt:lpstr>
      <vt:lpstr>CONTINGENT LIABILITIES</vt:lpstr>
      <vt:lpstr>SHORT-TERM LOAN</vt:lpstr>
      <vt:lpstr>WARRANTS</vt:lpstr>
      <vt:lpstr>INCOME TAXES</vt:lpstr>
      <vt:lpstr>SEGMENT INFORMATION</vt:lpstr>
      <vt:lpstr>LITIGATION</vt:lpstr>
      <vt:lpstr>SUBSEQUENT EVENTS</vt:lpstr>
      <vt:lpstr>SUMMARY OF SIGNIFICANT ACCOUN25</vt:lpstr>
      <vt:lpstr>SECURITIES AVAILABLE FOR SALE (</vt:lpstr>
      <vt:lpstr>INVENTORIES (Tables)</vt:lpstr>
      <vt:lpstr>ACCRUED AND OTHER CURRENT LIA28</vt:lpstr>
      <vt:lpstr>INCOME TAXES (Tables)</vt:lpstr>
      <vt:lpstr>SEGMENT INFORMATION (Tables)</vt:lpstr>
      <vt:lpstr>GOING CONCERN (Details Textual)</vt:lpstr>
      <vt:lpstr>SUMMARY OF SIGNIFICANT ACCOUN32</vt:lpstr>
      <vt:lpstr>SECURITIES AVAILABLE FOR SALE33</vt:lpstr>
      <vt:lpstr>SECURITIES AVAILABLE FOR SALE34</vt:lpstr>
      <vt:lpstr>SECURITIES AVAILABLE FOR SALE35</vt:lpstr>
      <vt:lpstr>INVENTORIES (Details)</vt:lpstr>
      <vt:lpstr>LOANS TO RELATED PARTIES AND 37</vt:lpstr>
      <vt:lpstr>DECONSOLIDATION OF SUBSIDIARY38</vt:lpstr>
      <vt:lpstr>INVESTMENT IN CTX VIRTUAL TEC39</vt:lpstr>
      <vt:lpstr>SETTLEMENT OF PREVIOUSLY WRIT40</vt:lpstr>
      <vt:lpstr>ACCRUED AND OTHER CURRENT LIA41</vt:lpstr>
      <vt:lpstr>CONTINGENT LIABILITIES (Details</vt:lpstr>
      <vt:lpstr>SHORT-TERM LOAN (Details Textua</vt:lpstr>
      <vt:lpstr>WARRANTS (Details Textual)</vt:lpstr>
      <vt:lpstr>INCOME TAXES (Details)</vt:lpstr>
      <vt:lpstr>INCOME TAXES (Details 1)</vt:lpstr>
      <vt:lpstr>INCOME TAXES (Details Textual)</vt:lpstr>
      <vt:lpstr>SEGMENT INFORMATION (Details)</vt:lpstr>
      <vt:lpstr>LITIGATION (Details Textua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2T07:51:01Z</dcterms:created>
  <dcterms:modified xmlns:dcterms="http://purl.org/dc/terms/" xmlns:xsi="http://www.w3.org/2001/XMLSchema-instance" xsi:type="dcterms:W3CDTF">2016-02-22T07:51:01Z</dcterms:modified>
  <dc:title xmlns:dc="http://purl.org/dc/elements/1.1/">Untitled</dc:title>
  <dc:description xmlns:dc="http://purl.org/dc/elements/1.1/"/>
  <dc:subject xmlns:dc="http://purl.org/dc/elements/1.1/"/>
  <cp:keywords/>
  <cp:category/>
</cp:coreProperties>
</file>